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paration" sheetId="6" r:id="rId6"/>
    <s:sheet name="Inventories (Notes)" sheetId="7" r:id="rId7"/>
    <s:sheet name="Goodwill and Intangible Assets " sheetId="8" r:id="rId8"/>
    <s:sheet name="Debt and Credit Arrangements" sheetId="9" r:id="rId9"/>
    <s:sheet name="Derivative Financial Instrument" sheetId="10" r:id="rId10"/>
    <s:sheet name="Product Warranties (Notes)" sheetId="11" r:id="rId11"/>
    <s:sheet name="Business Combinations" sheetId="12" r:id="rId12"/>
    <s:sheet name="Fair Value Measurements" sheetId="13" r:id="rId13"/>
    <s:sheet name="Equity" sheetId="14" r:id="rId14"/>
    <s:sheet name="Income Taxes" sheetId="15" r:id="rId15"/>
    <s:sheet name="Employee Benefit Plans" sheetId="16" r:id="rId16"/>
    <s:sheet name="Share-based Compensation (Notes" sheetId="17" r:id="rId17"/>
    <s:sheet name="Contingencies (Notes)" sheetId="18" r:id="rId18"/>
    <s:sheet name="Reportable Segments" sheetId="19" r:id="rId19"/>
    <s:sheet name="Subsequent Event (Notes)" sheetId="20" r:id="rId20"/>
    <s:sheet name="Basis of Preparation (Policies)" sheetId="21" r:id="rId21"/>
    <s:sheet name="Product Warranties (Policies)" sheetId="22" r:id="rId22"/>
    <s:sheet name="Inventories (Tables)" sheetId="23" r:id="rId23"/>
    <s:sheet name="Goodwill and Intangible Asset24" sheetId="24" r:id="rId24"/>
    <s:sheet name="Product Warranties (Tables)" sheetId="25" r:id="rId25"/>
    <s:sheet name="Business Combinations (Tables)" sheetId="26" r:id="rId26"/>
    <s:sheet name="Fair Value Measurements (Tables" sheetId="27" r:id="rId27"/>
    <s:sheet name="Equity (Tables)" sheetId="28" r:id="rId28"/>
    <s:sheet name="Employee Benefit Plans (Tables)" sheetId="29" r:id="rId29"/>
    <s:sheet name="Reportable Segments (Tables)" sheetId="30" r:id="rId30"/>
    <s:sheet name="Inventories (Details)" sheetId="31" r:id="rId31"/>
    <s:sheet name="Goodwill and Intangible Asset32" sheetId="32" r:id="rId32"/>
    <s:sheet name="Goodwill and Intangible Asset33" sheetId="33" r:id="rId33"/>
    <s:sheet name="Debt and Credit Arrangements Co" sheetId="34" r:id="rId34"/>
    <s:sheet name="Debt and Credit Arrangements Se" sheetId="35" r:id="rId35"/>
    <s:sheet name="Debt and Credit Arrangements Fo" sheetId="36" r:id="rId36"/>
    <s:sheet name="Derivative Financial Instrume37" sheetId="37" r:id="rId37"/>
    <s:sheet name="Product Warranties (Details)" sheetId="38" r:id="rId38"/>
    <s:sheet name="Business Combinations Wuxi Acqu" sheetId="39" r:id="rId39"/>
    <s:sheet name="Business Combinations Contingen" sheetId="40" r:id="rId40"/>
    <s:sheet name="Fair Value Measurements (Detail" sheetId="41" r:id="rId41"/>
    <s:sheet name="Equity Accumulated Other Compre" sheetId="42" r:id="rId42"/>
    <s:sheet name="Equity Earnings Per Share (Deta" sheetId="43" r:id="rId43"/>
    <s:sheet name="Income Taxes (Details)" sheetId="44" r:id="rId44"/>
    <s:sheet name="Employee Benefit Plans (Details" sheetId="45" r:id="rId45"/>
    <s:sheet name="Share-based Compensation (Detai" sheetId="46" r:id="rId46"/>
    <s:sheet name="Contingencies (Details)" sheetId="47" r:id="rId47"/>
    <s:sheet name="Reportable Segments (Details)"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472">
  <si>
    <t>Document and Entity Information - shares</t>
  </si>
  <si>
    <t>6 Months Ended</t>
  </si>
  <si>
    <t>Jun. 30, 2015</t>
  </si>
  <si>
    <t>Jul. 2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HART INDUSTR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 less allowances of $6,392 and $6,475</t>
  </si>
  <si>
    <t>Inventories, net</t>
  </si>
  <si>
    <t>Unbilled contract revenue</t>
  </si>
  <si>
    <t>Prepaid expenses</t>
  </si>
  <si>
    <t>Deferred income tax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hart Industries’ shareholders’ equity:</t>
  </si>
  <si>
    <t>Common stock, par value $0.01 per share – 150,000,000 shares authorized, 30,542,201 and 30,482,252 shares issued and outstanding at June 30, 2015 and December 31, 2014, respectively</t>
  </si>
  <si>
    <t>Additional paid-in capital</t>
  </si>
  <si>
    <t>Retained earnings</t>
  </si>
  <si>
    <t>Accumulated other comprehensive loss</t>
  </si>
  <si>
    <t>Total Chart Industries, Inc. Shareholders’ Equity</t>
  </si>
  <si>
    <t>Noncontrolling interests</t>
  </si>
  <si>
    <t>Total Equity</t>
  </si>
  <si>
    <t>TOTAL LIABILITIES AND EQUITY</t>
  </si>
  <si>
    <t>Condensed Consolidated Balance Sheets Parenthetical - USD ($) $ in Thousands</t>
  </si>
  <si>
    <t>Common stock, par value</t>
  </si>
  <si>
    <t>Common stock, shares authorized</t>
  </si>
  <si>
    <t>Common stock, shares issued</t>
  </si>
  <si>
    <t>Common stock, shares outstanding</t>
  </si>
  <si>
    <t>Allowance for Doubtful Accounts Receivable, Current</t>
  </si>
  <si>
    <t>Condensed Consolidated Statements of Income and Comprehensive Income - USD ($) shares in Thousands, $ in Thousands</t>
  </si>
  <si>
    <t>3 Months Ended</t>
  </si>
  <si>
    <t>Jun. 30, 2014</t>
  </si>
  <si>
    <t>Sales</t>
  </si>
  <si>
    <t>Cost of sales</t>
  </si>
  <si>
    <t>Gross profit</t>
  </si>
  <si>
    <t>Selling, general and administrative expenses</t>
  </si>
  <si>
    <t>Amortization expense</t>
  </si>
  <si>
    <t>Operating expenses</t>
  </si>
  <si>
    <t>Operating income</t>
  </si>
  <si>
    <t>Other expenses:</t>
  </si>
  <si>
    <t>Interest expense, net</t>
  </si>
  <si>
    <t>Financing costs amortization</t>
  </si>
  <si>
    <t>Foreign currency (gain) loss</t>
  </si>
  <si>
    <t>Other expenses, net</t>
  </si>
  <si>
    <t>Income before income taxes</t>
  </si>
  <si>
    <t>Income tax expense</t>
  </si>
  <si>
    <t>Net income</t>
  </si>
  <si>
    <t>Noncontrolling interests, net of taxes</t>
  </si>
  <si>
    <t>Net income attributable to Chart Industries, Inc.</t>
  </si>
  <si>
    <t>Net income attributable to Chart Industries, Inc. per common share:</t>
  </si>
  <si>
    <t>Basic</t>
  </si>
  <si>
    <t>Diluted</t>
  </si>
  <si>
    <t>Weighted-average number of common shares outstanding:</t>
  </si>
  <si>
    <t>Comprehensive income, net of taxes</t>
  </si>
  <si>
    <t>Less: Comprehensive (loss) income attributable to noncontrolling interests, net of taxes</t>
  </si>
  <si>
    <t>Comprehensive income attributable to Chart Industries, Inc., net of taxes</t>
  </si>
  <si>
    <t>Condensed Consolidated Statements of Cash Flows - USD ($) $ in Thousands</t>
  </si>
  <si>
    <t>OPERATING ACTIVITIES</t>
  </si>
  <si>
    <t>Adjustments to reconcile net income to net cash provided by operating activities:</t>
  </si>
  <si>
    <t>Depreciation and amortization</t>
  </si>
  <si>
    <t>Asset impairment</t>
  </si>
  <si>
    <t>Interest accretion of convertible notes discount</t>
  </si>
  <si>
    <t>Employee share-based compensation expense</t>
  </si>
  <si>
    <t>Unrealized foreign currency transaction gain</t>
  </si>
  <si>
    <t>Other non-cash operating activities</t>
  </si>
  <si>
    <t>Changes in asset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Payments for land use rights</t>
  </si>
  <si>
    <t>Proceeds from sale of assets</t>
  </si>
  <si>
    <t>Acquisition of businesses</t>
  </si>
  <si>
    <t>Net Cash Used In Investing Activities</t>
  </si>
  <si>
    <t>FINANCING ACTIVITIES</t>
  </si>
  <si>
    <t>Borrowings on revolving credit facilities</t>
  </si>
  <si>
    <t>Repayments on revolving credit facilities</t>
  </si>
  <si>
    <t>Payments on long-term debt</t>
  </si>
  <si>
    <t>Proceeds from exercise of stock options</t>
  </si>
  <si>
    <t>Excess tax (deficiency) benefit from share-based compensation</t>
  </si>
  <si>
    <t>Payment of contingent consideration</t>
  </si>
  <si>
    <t>Common stock repurchases</t>
  </si>
  <si>
    <t>Dividend distribution to noncontrolling interest</t>
  </si>
  <si>
    <t>Other financing activities</t>
  </si>
  <si>
    <t>Net Cash Provided By (Used In) Financing Activities</t>
  </si>
  <si>
    <t>Effect of exchange rate changes on cash</t>
  </si>
  <si>
    <t>Net (decrease) increase in cash and cash equivalents</t>
  </si>
  <si>
    <t>Cash and cash equivalents at beginning of period</t>
  </si>
  <si>
    <t>CASH AND CASH EQUIVALENTS AT END OF PERIOD</t>
  </si>
  <si>
    <t>Basis of Preparation</t>
  </si>
  <si>
    <t>Accounting Policies [Abstract]</t>
  </si>
  <si>
    <t>Basis of Preparation The accompanying unaudited condensed consolidated financial statements of Chart Industries, Inc. and its consolidated subsidiaries (the “Company” or “Chart”)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the Company’s Annual Report on Form 10-K for the year ended December 31, 2014 .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 Nature of Operations : The Company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 Principles of Consolidation: The unaudited condensed consolidated financial statements include the accounts of the Company and its subsidiaries. Intercompany accounts and transactions are eliminated in consolidation. Reclassifications: Certain reclassifications have been made to the 2014 condensed consolidated balance sheet and the Goodwill and Intangible Assets note (Note 3) to conform to the 2015 presentation.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Recently Issued Accounting Standards: In July 2015, the Financial Accounting Standards Board (“FASB”) issued Accounting Standards Update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is currently assessing the effect that the ASU will have on the Company’s financial position, results of operations, cash flows and disclosures. In April 2015, the FASB issued Accounting Standards Update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This ASU is effective for fiscal years beginning after December 15, 2015 and interim reporting periods within those fiscal years. The new guidance will be applied retrospectively to each prior period presented. The Company does not expect the adoption of this guidance to have a material impact on it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This ASU was effective for fiscal years beginning after December 15, 2016, including interim periods within such fiscal years (the “original effective date”), however, in July 2015, the FASB approved a one-year deferral of this standard. As a result, the standard will be effective for fiscal years beginning after December 15, 2017, including interim periods within such fiscal years. The ASU allows full retrospective or modified retrospective adoption. Early adoption before the original effective date is not permitted. The Company is currently assessing the transition method and effect that the ASU will have on the Company’s financial position, results of operations, cash flows and disclosures.</t>
  </si>
  <si>
    <t>Inventories (Notes)</t>
  </si>
  <si>
    <t>Inventory Disclosure [Abstract]</t>
  </si>
  <si>
    <t>Inventory Disclosure [Text Block]</t>
  </si>
  <si>
    <t>NOTE 2 — Inventories The following table summarizes the components of inventory: June 30, December 31, Raw materials and supplies $ 86,140 $ 94,437 Work in process 42,293 35,631 Finished goods 103,122 85,657 Total inventories, net $ 231,555 $ 215,725 The allowances for excess, obsolete and lower of cost or market totaled $5,442 and $5,233 at June 30, 2015 and December 31, 2014 , respectively.</t>
  </si>
  <si>
    <t>Goodwill and Intangible Assets (Notes)</t>
  </si>
  <si>
    <t>Goodwill and Intangible Assets Disclosure [Abstract]</t>
  </si>
  <si>
    <t>Goodwill and Intangible Assets Disclosure [Text Block]</t>
  </si>
  <si>
    <t>Goodwill and Intangible Assets Goodwill The following table represents the changes in goodwill by segment: Energy &amp; Chemicals Distribution &amp; Storage BioMedical Total Balance at December 31, 2014 $ 92,638 $ 157,248 $ 155,636 $ 405,522 Foreign currency translation adjustments and other 8 (1,657 ) — (1,649 ) Goodwill acquired during the year — 181 — 181 Balance at June 30, 2015 $ 92,646 $ 155,772 $ 155,636 $ 404,054 Intangible Assets The following table displays the gross carrying amount and accumulated amortization for finite-lived intangible assets and indefinite-lived intangible assets (exclusive of goodwill) (1)(2) : June 30, 2015 December 31, 2014 Gross Carrying Amount Accumulated Amortization Gross Carrying Amount Accumulated Amortization Finite-lived intangible assets: Unpatented technology $ 34,018 $ (6,168 ) $ 35,933 $ (6,979 ) Patents 7,779 (6,536 ) 7,809 (6,213 ) Trademarks and trade names 8,976 (6,663 ) 8,981 (6,206 ) Non-compete agreements 421 (263 ) 421 (88 ) Customer relations 154,544 (91,121 ) 154,945 (84,776 ) Land use rights 14,284 (457 ) 2,588 (411 ) Total finite-lived intangible assets $ 220,022 $ (111,208 ) $ 210,677 $ (104,673 ) Indefinite-lived intangible assets: Trademarks and trade names $ 47,535 $ 47,662 _______________ (1) Amounts include the impact of foreign currency translation. Fully amortized amounts are written off. (2) The Company amortizes certain identifiable intangible assets mainly on a straight-line basis over their estimated useful lives, which range from one to 50 years. Amortization expense for intangible assets subject to amortization was $4,123 and $4,475 for the three months ended June 30, 2015 and 2014 , respectively. Amortization expense for intangible assets subject to amortization was $8,527 and $8,964 for the six months ended June 30, 2015 and 2014 , respectively. The Company estimates amortization expense to be recognized during the next five years as follows: For the Year Ending December 31, 2015 $ 16,500 2016 14,400 2017 13,400 2018 12,700 2019 12,600</t>
  </si>
  <si>
    <t>Debt and Credit Arrangements</t>
  </si>
  <si>
    <t>Debt Disclosure [Abstract]</t>
  </si>
  <si>
    <t>Debt and Credit Arrangements Convertible Notes The outstanding aggregate principal amount of the Company’s 2.0% Convertible Senior Subordinated Notes due 2018 (the “Convertible Notes”) is $250,000 . The Convertible Notes bear interest at a fixed rate of 2.0% per year, payable semiannually in arrears on February 1 and August 1 of each year, and will mature on August 1, 2018. The effective interest rate at issuance was 7.9% . 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 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3,622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s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84.96 per share. Proceeds received from the issuance of the warrants totaled approximately $48,848 and were recorded as an addition to additional paid-in-capital. The net cost of the convertible note hedge and capped call transactions, taking into account the proceeds from the issuance of the warrants, was approximately $17,638 . In accordance with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 Upon issuance of the Convertible Notes, the Company bifurcated the $250,000 principal balance of the Convertible Notes into a liability component of $170,885 , which was recorded as long-term debt, and an equity component of $79,115 , which was initially recorded as additional paid-in-capital. The liability component was recognized at the present value of its associated cash flows using a 7.9% straight-debt rate which represented the Company’s interest rate for similar debt instruments at that time without a conversion feature and is being accreted to interest expense over the term of the Convertible Notes. At June 30, 2015 and December 31, 2014 , the carrying amount of the liability component was $209,753 and $204,099 , respectively, and the unamortized debt discount of the Convertible Notes was $40,247 and $45,901 , respectively. For the three months ended June 30, 2015 and 2014 , interest expense for the Convertible Notes was $4,105 and $3,889 , respectively, which included $2,855 and $2,639 of non-cash interest accretion expense related to the carrying amount of the Convertible Notes, respectively, and $1,250 of 2.0% cash interest for both periods. For the six months ended June 30, 2015 and 2014 , interest expense for the Convertible Notes was $8,154 and $7,726 , respectively, which included $5,654 and $5,226 of non-cash interest accretion expense related to the carrying amount of the Convertible Notes, respectively, and $2,500 of 2.0% cash interest for both periods.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7,277 , with $2,303 recorded as a reduction in additional paid-in-capital. The remaining balance of $4,974 is being amortized over the term of the Convertible Notes. For the three months ended June 30, 2015 and 2014 , total expense associated with the amortization of these debt issuance costs was $178 and $177, respectively. For the six months ended June 30, 2015 and 2014 , total expense associated with the amortization of these debt issuance costs was $356 and $355, respectively. 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currently $69.03 )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1,000 principal amount of Convertible Notes for each trading day of such Measurement Period was less than 97%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 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100%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shares contingently issuable under the Convertible Notes will have a dilutive effect with respect to the Company’s common stock. The Company reassesses the convertibility of the Convertible Notes and the related balance sheet classification on a quarterly basis. At the end of the second quarter of 2015, events for early conversion were not met, and thus the Convertible Notes were not convertible as of and for the fiscal quarter beginning July 1, 2015. Senior Secured Revolving Credit Facility The Company has a five -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The Company recorded $2,869 in deferred debt issuance costs associated with the SSRCF which are being amortized over the five -year term of the SSRCF. For the three months ended June 30, 2015 and 2014 , the related financing costs amortization was $143 and $150, respectively. For the six months ended June 30, 2015 and 2014 , the related financing costs amortization was $291 and $298, respectively. 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2.7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June 30, 2015 , the Company was in compliance with all covenants. As of June 30, 2015 , there was $10,000 outstanding under the SSRCF bearing interest at 1.7% on a weighted-average basis. The Company also had $27,731 in letters of credit and bank guarantees supported by the SSRCF, which had availability of $412,269 at June 30, 2015 . The obligations under the SSRCF are guaranteed by the Company and substantially all of its U.S. subsidiaries and secured by substantially all of the assets of the Company and its U.S. subsidiaries and 65% of the capital stock of the Company’s material non-U.S. subsidiaries (as defined by the SSRCF) that are owned by U.S. subsidiaries. Foreign Facilities – China Chart Cryogenic Engineering Systems (Changzhou) Company Limited (“CCESC”), Chart Energy &amp; Chemicals Wuxi Co., Ltd. (“Wuxi”)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8,178 ) in borrowing capacity which can be utilized for either revolving loans, bonds/guarantees, or bank draft acceptances. Any borrowings made by CCESC, CCDEC, Chengdu or Wuxi under the China Facilities are guaranteed by the Company. At June 30, 2015 , there was 30.0 million Chinese yuan (equivalent to $4,907 ) outstanding under the revolving line, bearing interest at 5.6% on a weighted-average basis. CCESC and Chengdu share a facility for up to 10.0 million Chinese yuan (equivalent to $1,636 ) which can be utilized for forward currency transactions. This facility is unsecured. There were no borrowings under this facility at June 30, 2015 . CCDEC maintains a credit facility with Bank of China whereby CCDEC may borrow up to 50.0 million Chinese yuan (equivalent to $8,178 ) for working capital purposes, and 30.0 million Chinese yuan (equivalent to $4,907 ) for non-financing bank guarantee purposes. This credit facility is effective until August 7, 2015. At June 30, 2015 there was 10.0 million Chinese yuan (equivalent to $1,636 ) outstanding under this facility, bearing interest at 5.7% . CCESC maintains a credit facility with Bank of China whereby CCESC may borrow up to 100.0 million Chinese yuan (equivalent to $16,357 ) for working capital purposes. This credit facility expired on July 8, 2015. There were no borrowings under this facility at June 30, 2015 . CCESC maintains an unsecured credit facility with HSBC whereby CCESC may borrow up to 30.0 million Chinese yuan (equivalent to $4,907 ) for working capital purposes. There were no borrowings under this facility at June 30, 2015. At June 30, 2015 , CCESC, CCDEC and Wuxi had 23.2 million Chinese yuan (equivalent to $3,803 ), 0.1 million Chinese yuan (equivalent to $14 ) and 0.6 million Chinese yuan (equivalent to $91 ) in bank guarantees, respectively. Foreign Facilities – Europe Chart Ferox, a.s. (“Ferox”), a wholly-owned subsidiary of the Company, maintains two secured credit facilities with capacity of up to 175.0 million Czech koruna (equivalent to $7,185 ). Both of the facilities allow Ferox to request bank guarantees and letters of credit. Neither of the facilities allow revolving credit borrowings. Under both facilities, Ferox must pay letter of credit and guarantee fees equal to 0.70% per annum on the face amount of each guarantee or letter of credit. Ferox’s land and buildings secure the credit facilities. As of June 30, 2015 , there were bank guarantees of 52.4 million Czech koruna (equivalent to $2,152 ) supported by the Ferox credit facilities. Chart Luxembourg, maintains an overdraft facility with $5,000 in borrowing capacity. There were no borrowings under the Chart Luxembourg facility as of June 30, 2015 . Fair Value Disclosures The fair value of the Convertible Notes was approximately 97% of their par value as of June 30, 2015 and approximately 95% of their par value as of December 31, 2014 . The Convertible Notes are actively quoted instruments and, accordingly, the fair value of the Convertible Notes was determined using Level 1 inputs as defined in Note 8.</t>
  </si>
  <si>
    <t>Derivative Financial Instruments (Notes)</t>
  </si>
  <si>
    <t>Derivative Financial Instruments [Abstract]</t>
  </si>
  <si>
    <t>Derivative Instruments and Hedging Activities Disclosure [Text Block]</t>
  </si>
  <si>
    <t>Derivative Financial Instruments The Company utilizes certain derivative financial instruments to enhance its ability to manage foreign currency risk that exists as part of its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and the Chinese yuan. The Company’s foreign currency forward contracts do not qualify as hedges as defined by accounting guidance. Foreign currency forward contracts are measured at fair value and recorded in the condensed consolidated balance sheets as other current assets or liabilities and reported as financial assets and liabilities in Note 8. Changes in their fair value are recorded in the condensed consolidated statements of income and comprehensive income (loss) as foreign currency gains or losses. The Company's foreign currency forward contracts are not exchange traded instruments and, accordingly, the valuation is performed using Level 2 inputs as defined in Note 8. Gains or losses on settled or expired contracts are recorded in the condensed consolidated statements of income and comprehensive income (loss) as foreign currency gains or losses. The changes in fair value with respect to the Company’s foreign currency forward contracts generated net gains of $502 and $179 for the three months ended June 30, 2015 and 2014 , respectively. The change in fair value with respect to the Company’s foreign currency forward contracts generated net gains of $2,997 and $54 for the six months ended June 30, 2015 and 2014 , respectively.</t>
  </si>
  <si>
    <t>Product Warranties (Notes)</t>
  </si>
  <si>
    <t>Product Warranties [Abstract]</t>
  </si>
  <si>
    <t>Product Warranty Disclosure [Text Block]</t>
  </si>
  <si>
    <t>Product Warranties 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 The following table represents changes in the Company’s consolidated warranty reserve: Balance at December 31, 2014 $ 24,246 Warranty expense 7,497 Warranty usage (10,979 ) Balance at June 30, 2015 $ 20,764</t>
  </si>
  <si>
    <t>Business Combinations</t>
  </si>
  <si>
    <t>Business Combinations [Abstract]</t>
  </si>
  <si>
    <t>Business Combinations Wuxi Acquisition On May 27, 2014, Chart Asia finalized the acquisition of 100% of the equity of Wuxi Zhongbo Gas and Air Equipment Manufacturing Co. Ltd., which changed its name to Chart Energy &amp; Chemicals Wuxi Co., Ltd., for an aggregate cash purchase price of 73.3 million Chinese yuan (equivalent to $11,943 ), net of cash acquired. The fair value of the net assets acquired and goodwill at the date of acquisition was 15.6 million Chinese yuan and 57.7 million Chinese yuan, respectively. Wuxi, located in Wuxi, Jiangsu Province, China, designs, manufactures and sells low-pressure brazed aluminum heat exchangers. In addition, cold box fabrication operations were relocated from Changzhou, China to the Wuxi facility. Wuxi’s results are included in the Company’s Energy &amp; Chemicals business segment as of the date of acquisition. Contingent Consideration The estimated fair value of total contingent consideration relating to a prior acquisition was valued using a discounted cash flow approach, which includes assumptions for the probabilities of achieving gross sales targets and the discount rate applied to the projected payments. The valuation is performed using Level 3 inputs as defined in Note 8. Changes in fair value of contingent consideration are recorded as selling, general and administrative expenses in the condensed consolidated statements of income and comprehensive income (loss). Potential payments may be paid between July 1, 2015 and March 31, 2016 based on the attainment of certain revenue targets. The remaining potential payout related to total contingent consideration is between $0 and $1,648 . Balance at December 31, 2014 $ 1,074 Decrease in fair value of contingent consideration liabilities (463 ) Payment of contingent consideration (611 ) Balance at June 30, 2015 $ — During the three months ended June 30, 2015, the Company made a $611 contingent consideration payment related to the BioMedical segment, which reduced the outstanding contingent consideration liabilities balance to zero. For the three months ended June 30, 2014 , the fair value of contingent consideration related to the BioMedical segment increased by $61 . For the six months ended June 30, 2015 and 2014 , the fair value of contingent consideration related to the BioMedical segment decreased by $463 and increased by $124 , respectively.</t>
  </si>
  <si>
    <t>Fair Value Measurements</t>
  </si>
  <si>
    <t>Fair Value Disclosures [Abstract]</t>
  </si>
  <si>
    <t>Fair Value Measurements The Company measures its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inancial assets and liabilities measured at fair value on a recurring basis and presented in the Company’s condensed consolidated balance sheets are as follows: June 30, 2015 Total Level 2 Level 3 Foreign currency forward contracts $ 72 $ 72 $ — Total financial assets $ 72 $ 72 $ — Foreign currency forward contracts $ 74 $ 74 $ — Total financial liabilities $ 74 $ 74 $ — December 31, 2014 Total Level 2 Level 3 Foreign currency forward contracts $ 49 $ 49 $ — Contingent consideration liabilities 1,074 — 1,074 Total financial liabilities $ 1,123 $ 49 $ 1,074 Refer to Note 5 for further information regarding derivative financial instruments and Note 7 for further information regarding contingent consideration liabilities.</t>
  </si>
  <si>
    <t>Equity</t>
  </si>
  <si>
    <t>Earnings Per Share [Abstract]</t>
  </si>
  <si>
    <t>Equity Accumulated Other Comprehensive (Loss) Income The following tables represent changes in accumulated other comprehensive (loss) income by component: Foreign currency translation adjustments Pension liability adjustments, net of taxes Accumulated other comprehensive (loss) income Balance at March 31, 2015 $ (4,240 ) $ (12,262 ) $ (16,502 ) Other comprehensive income 2,428 — 2,428 Amounts reclassified from accumulated other comprehensive (loss) income, net of income taxes of $124 (1) — 233 233 Net current-period other comprehensive income, net of taxes 2,428 233 2,661 Balance at June 30, 2015 $ (1,812 ) $ (12,029 ) $ (13,841 ) Foreign currency translation adjustments Pension liability adjustments, net of taxes Accumulated other comprehensive income (loss) Balance at March 31, 2014 $ 16,495 $ (5,052 ) $ 11,443 Other comprehensive loss (169 ) — (169 ) Amounts reclassified from accumulated other comprehensive (loss) income, net of income taxes of $29 (1) — 51 51 Net current-period other comprehensive (loss) income, net of taxes (169 ) 51 (118 ) Balance at June 30, 2014 $ 16,326 $ (5,001 ) $ 11,325 Foreign currency translation adjustments Pension liability adjustments, net of taxes Accumulated other comprehensive (loss) income Balance at December 31, 2014 $ 3,808 $ (12,494 ) $ (8,686 ) Other comprehensive loss (5,620 ) — (5,620 ) Amounts reclassified from accumulated other comprehensive (loss) income, net of income taxes of $249 (2) — 465 465 Net current-period other comprehensive (loss) income, net of taxes (5,620 ) 465 (5,155 ) Balance at June 30, 2015 $ (1,812 ) $ (12,029 ) $ (13,841 ) Foreign currency translation adjustments Pension liability adjustments, net of taxes Accumulated other comprehensive income (loss) Balance at December 31, 2013 $ 18,425 $ (5,103 ) $ 13,322 Other comprehensive loss (2,099 ) — (2,099 ) Amounts reclassified from accumulated other comprehensive (loss) income, net of income taxes of $58 (2) — 102 102 Net current-period other comprehensive (loss) income, net of taxes (2,099 ) 102 (1,997 ) Balance at June 30, 2014 $ 16,326 $ (5,001 ) $ 11,325 _______________ (1) Amounts reclassified from accumulated other comprehensive (loss) income were expensed and included in cost of sales ( $141 and $31 for the three months ended June 30, 2015 and 2014 , respectively) and selling, general and administrative expenses ( $216 and $49 for the three months ended June 30, 2015 and 2014 , respectively) in the condensed consolidated statements of income and comprehensive income (loss). The components in accumulated other comprehensive (loss) income are included in the computation of net periodic pension expense (income) as reported in Note 11. (2) Amounts reclassified from accumulated other comprehensive (loss) income were expensed and included in cost of sales ( $281 and $62 for the six months ended June 30, 2015 and 2014 , respectively) and selling, general and administrative expenses ( $433 and $98 for the six months ended June 30, 2015 and 2014 , respectively) in the condensed consolidated statements of income and comprehensive income (loss). The components in accumulated other comprehensive (loss) income are included in the computation of net periodic pension expense (income) as reported in Note 11. Earnings Per Share The following table presents calculations of net income per share of common stock: Three Months Ended June 30, Six Months Ended June 30, 2015 2014 2015 2014 Net income attributable to Chart Industries, Inc. $ 17,157 $ 20,069 $ 22,403 $ 32,066 Net income attributable to Chart Industries, Inc. per common share: Basic $ 0.56 $ 0.66 $ 0.73 $ 1.06 Diluted $ 0.56 $ 0.65 $ 0.73 $ 1.03 Weighted average number of common shares outstanding — basic 30,495 30,389 30,481 30,368 Incremental shares issuable upon assumed conversion and exercise of share-based awards 240 269 212 273 Incremental shares issuable due to dilutive effect of the Convertible Notes — 320 — 529 Weighted average number of common shares outstanding — diluted 30,735 30,978 30,693 31,170 Diluted earnings per share does not reflect the following potential common shares as the effect would be anti-dilutive: Three Months Ended June 30, Six Months Ended June 30, 2015 2014 2015 2014 Share-based awards 160 29 188 26 Convertible note hedge and capped call transactions (1) — 320 — 529 Warrants 3,368 3,368 3,368 3,368 Total anti-dilutive securities 3,528 3,717 3,556 3,923 _______________ (1) The convertible note hedge and capped call transactions offset any dilution upon actual conversion of the Convertible Notes up to a common stock price of $84.96 . See Note 4 for further information.</t>
  </si>
  <si>
    <t>Income Taxes</t>
  </si>
  <si>
    <t>Income Tax Disclosure [Abstract]</t>
  </si>
  <si>
    <t>Income Taxes The effective income tax rate of 28.7% and 29.2% for the three and six months ended June 30, 2015 , respectively, differed from the U.S. federal statutory rate of 35% primarily due to the effect of income earned by certain of the Company's foreign entities being taxed at lower rates than the federal statutory rate. The effective income tax rate of 30.2% and 30.0% for the three and six months ended June 30, 2014 , respectively, differed from the U.S. federal statutory rate of 35% primarily due to the effect of income earned by certain of the Company's foreign entities being taxed at lower rates than the federal statutory rate. As of June 30, 2015 , the Company has recorded a $948 liability for gross unrecognized tax benefits. This amount includes $462 of unrecognized tax benefits which, if ultimately recognized, will reduce the Company’s annual effective income tax rate. The Company recognizes interest and penalties related to uncertain tax positions in income tax expense. As of June 30, 2015 , the Company had accrued approximately $108 for the payment of interest and penalties.</t>
  </si>
  <si>
    <t>Employee Benefit Plans</t>
  </si>
  <si>
    <t>Compensation and Retirement Disclosure [Abstract]</t>
  </si>
  <si>
    <t>Employee Benefit Plans The Company has a defined benefit pension plan which is frozen, that covers certain U.S. hourly and salaried employees. The defined benefit plan provides benefits based primarily on the participants’ years of service and compensation. The following table represents the components of net periodic pension expense (income) : Three Months Ended June 30, Six Months Ended June 30, 2015 2014 2015 2014 Interest cost $ 571 $ 590 $ 1,143 $ 1,180 Expected return on plan assets (800 ) (776 ) (1,599 ) (1,552 ) Amortization of net loss 357 80 714 160 Total net periodic pension expense (income) $ 128 $ (106 ) $ 258 $ (212 )</t>
  </si>
  <si>
    <t>Share-based Compensation (Notes)</t>
  </si>
  <si>
    <t>Share-based Compensation [Abstract]</t>
  </si>
  <si>
    <t>Disclosure of Compensation Related Costs, Share-based Payments [Text Block]</t>
  </si>
  <si>
    <t>Share-based Compensation During the six months ended June 30, 2015 , the Company granted 221 stock options, 117 restricted stock units and 24 performance units, while non-employee directors received 10 stock awards with a fair value of $341 . During the six months ended June 30, 2015 , participants in the Company’s stock option plans exercised options to purchase 38 shares of the Company’s common stock, while 12 stock options were forfeited. Stock options generally vest ratably over a four-year vesting period. Restricted stock and restricted stock units generally vest ratably over a three-year period, and performance units and leveraged restricted share units generally vest at the end of a three-year performance period based on the achievement of certain performance conditions. During the six months ended June 30, 2015 , 35 restricted stock and restricted stock units vested while 3 shares of restricted stock and restricted stock units were forfeited. Also, during the six months ended June 30, 2015 , 27 and 11 performance units and leveraged restricted share units vested, respectively. Share-based compensation expense was $2,034 and $1,926 for the three months ended June 30, 2015 and 2014 , respectively. Share-based compensation expense was $7,786 and $5,883 for the six months ended June 30, 2015 and 2014 , respectively. Share-based compensation expense is included in selling, general and administrative expenses in the condensed consolidated statements of income and comprehensive income (loss). As of June 30, 2015 , total share-based compensation of $10,617 is expected to be recognized over the weighted-average period of approximately 1.9 years .</t>
  </si>
  <si>
    <t>Contingencies (Notes)</t>
  </si>
  <si>
    <t>Commitments and Contingencies Disclosure [Abstract]</t>
  </si>
  <si>
    <t>Commitments and Contingencies Disclosure [Text Block]</t>
  </si>
  <si>
    <t>Contingencies Enogex Matter In November 2012, Chart Energy &amp; Chemicals, Inc. (“CEC”), a subsidiary of the Company, filed a declaratory judgment action in the United States District Court for the Western District of Oklahoma (the “Federal Court”) seeking a judgment that certain claims for damages alleged by Enogex Holdings LLC, Enogex Gathering &amp; Processing, LLC and affiliated companies with respect to a December 2010 fire at the Enogex natural gas processing plant in Cox City, Oklahoma were barred based on multiple defenses, including Oklahoma’s statute of repose. This action was precipitated by the receipt of a letter from Enogex alleging that CEC was responsible for damages in excess of $75,000 with respect to the fire as a result of the alleged failure of CEC’s equipment that was a component of the unit involved in the fire. Subsequent to the filing of CEC’s declaratory judgment action, in December 2012, Enogex filed suit in the District Court of Tulsa County, State of Oklahoma (the “State Court”) against the Company, CEC and its predecessors, a former employee of a predecessor of CEC, as well as other entities and an individual not affiliated with the Company, formalizing the allegations and claims contained in the November demand letter. Each party filed one or more motions to dismiss the other’s lawsuit. Enogex’s motion to dismiss initially was denied by the Federal Court, but Enogex moved for rehearing on its motion to dismiss, which the Federal Court granted based on a lack of jurisdictional diversity. The Company’s and CEC’s motions to dismiss were denied by the State Court. The Company, CEC and their affiliates filed multiple motions for summary judgment with the State Court, and the State Court granted a motion for partial summary judgment dismissing Enogex’s breach of contract and warranty claims, but denied other motions for summary judgment. Accordingly, litigation continues in the State Court on Enogex’s other claims, and Enogex is claiming damages of approximately $67,500 , including investigation and repair costs and business interruption losses. This matter is set for trial beginning in late September 2015. The Company continues to believe that the allegations against the Company, CEC and their affiliates lack merit. The Company believes that it, CEC and their affiliates have strong factual and legal defenses to Enogex’s claims and intends to vigorously assert such defenses. Accordingly, an accrual related to any damages that may result from the lawsuit has not been recorded because a potential loss is not currently probable. Furthermore, the Company believes that its existing product liability insurance is adequate for potential losses associated with these claims. While the Company cannot predict with certainty the ultimate result of these proceedings, the Company does not believe that the final outcome of these proceedings will have a material adverse effect on the Company’s financial position, results of operations, or cash flows. D&amp;S Restructuring On March 31, 2015, Chart announced its intention to close its Distribution &amp; Storage (“D&amp;S”) segment’s facility located in Owatonna, Minnesota. This closure is a cost reduction measure in response to lower orders for products manufactured at this facility. Costs incurred during the six months ended June 30, 2015 related to this restructuring activity were approximately $1,300 and include long-lived asset impairment charges, severance related costs and other miscellaneous costs. The majority of these costs are included in cost of sales in the condensed consolidated statements of income and comprehensive income (loss). The Company anticipates additional costs of approximately $2,000 primarily related to lease exit costs and $1,000 in severance costs for D&amp;S segment cost reduction initiatives at other D&amp;S segment facilities, which are expected to occur in the third quarter of 2015.</t>
  </si>
  <si>
    <t>Reportable Segments</t>
  </si>
  <si>
    <t>Segment Reporting [Abstract]</t>
  </si>
  <si>
    <t>Reportable Segments The structure of the Company’s internal organization is divided into the following reportable segments, which are also the Company’s operating segments: Energy &amp; Chemicals (“E&amp;C”), Distribution &amp; Storage and BioMedical. Corporate includes operating expenses for executive management, accounting, tax, treasury, human resources, information technology, legal, internal audit, risk management and share-based compensation expenses that are not allocated to the reportable segments. The following table represents information for the Company’s reportable segments and its corporate function: Three Months Ended June 30, Six Months Ended June 30, 2015 2014 2015 2014 Sales Energy &amp; Chemicals $ 91,339 $ 92,954 $ 178,809 $ 179,100 Distribution &amp; Storage 121,813 149,105 226,884 278,627 BioMedical 57,100 64,751 109,664 115,323 Consolidated $ 270,252 $ 306,810 $ 515,357 $ 573,050 Operating Income (Loss) Energy &amp; Chemicals $ 19,958 $ 16,042 $ 35,940 $ 32,649 Distribution &amp; Storage 11,367 24,222 22,642 42,309 BioMedical 6,225 7,424 9,878 9,819 Corporate (12,421 ) (13,644 ) (28,374 ) (28,587 ) Consolidated $ 25,129 $ 34,044 $ 40,086 $ 56,190</t>
  </si>
  <si>
    <t>Subsequent Event (Notes)</t>
  </si>
  <si>
    <t>Subsequent Event [Line Items]</t>
  </si>
  <si>
    <t>Subsequent Events [Text Block]</t>
  </si>
  <si>
    <t>NOTE 15 — Subsequent Event On July 1, 2015, the Company acquired 100% of the equity interests of Thermax, Inc. (“Thermax”) for an initial purchase price of $25,012, subject to working capital adjustments, and contingent consideration up to $11,288 to be paid over four years based on the achievement of certain earnings targets. Thermax, headquartered in Dartmouth, Massachusetts, designs and sells cryogenic fluid vaporizers and other ambient and powered vaporizer products utilized in industrial gas, petrochemical, and liquefied natural gas applications. Thermax’s results will be included in the Company’s D&amp;S segment.</t>
  </si>
  <si>
    <t>Basis of Preparation (Policies)</t>
  </si>
  <si>
    <t>Nature of Operations</t>
  </si>
  <si>
    <t>Nature of Operations : The Company is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The Company has domestic operations located across the United States, including principal executive offices located in Ohio, and an international presence in Asia, Australia, Europe and South America.</t>
  </si>
  <si>
    <t>Principles of Consolidation</t>
  </si>
  <si>
    <t>Principles of Consolidation: The unaudited condensed consolidated financial statements include the accounts of the Company and its subsidiaries. Intercompany accounts and transactions are eliminated in consolidation.</t>
  </si>
  <si>
    <t>Reclassifications [Text Block]</t>
  </si>
  <si>
    <t>Reclassifications: Certain reclassifications have been made to the 2014 condensed consolidated balance sheet and the Goodwill and Intangible Assets note (Note 3) to conform to the 2015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New Accounting Pronouncements</t>
  </si>
  <si>
    <t>Recently Issued Accounting Standards: In July 2015, the Financial Accounting Standards Board (“FASB”) issued Accounting Standards Update (“ASU”) 2015-11, “Simplifying the Measurement of Inventory.” The amendments require an entity to measure inventory at the lower of cost and net realizable value. Net realizable value is the estimated selling prices in the ordinary course of business, less reasonably predictable costs of completion, disposal and transportation. The amendments do not apply to inventory that is measured using the last-in, first-out cost method. The amendments apply to all other inventory, which includes inventory that is measured using first-in, first-out or average cost. This ASU is effective for fiscal years beginning after December 15, 2016. The Company is currently assessing the effect that the ASU will have on the Company’s financial position, results of operations, cash flows and disclosures. In April 2015, the FASB issued Accounting Standards Update ASU 2015-03, “Interest–Imputation of Interest: Simplifying the Presentation of Debt Issuance Costs.” The amendments require an entity to present debt issuance costs in the balance sheet as a direct deduction from the related debt liability rather than as an asset. Amortization of debt issuance costs will continue to be reported as interest expense. This ASU is effective for fiscal years beginning after December 15, 2015 and interim reporting periods within those fiscal years. The new guidance will be applied retrospectively to each prior period presented. The Company does not expect the adoption of this guidance to have a material impact on its consolidated financial statements. In May 2014, the FASB issued ASU 2014-09, “Revenue from Contracts with Customers.” The amendments require entities to recognize revenue to depict the transfer of promised goods or services to customers in an amount that reflects the consideration to which the entity expects to be entitled in exchange for those goods or services. This ASU was effective for fiscal years beginning after December 15, 2016, including interim periods within such fiscal years (the “original effective date”), however, in July 2015, the FASB approved a one-year deferral of this standard. As a result, the standard will be effective for fiscal years beginning after December 15, 2017, including interim periods within such fiscal years. The ASU allows full retrospective or modified retrospective adoption. Early adoption before the original effective date is not permitted. The Company is currently assessing the transition method and effect that the ASU will have on the Company’s financial position, results of operations, cash flows and disclosures.</t>
  </si>
  <si>
    <t>Product Warranties (Policies)</t>
  </si>
  <si>
    <t>Standard Product Warranty, Policy [Policy Text Block]</t>
  </si>
  <si>
    <t>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t>
  </si>
  <si>
    <t>Inventories (Tables)</t>
  </si>
  <si>
    <t>Schedule of Inventory, Current [Table Text Block]</t>
  </si>
  <si>
    <t>The following table summarizes the components of inventory: June 30, December 31, Raw materials and supplies $ 86,140 $ 94,437 Work in process 42,293 35,631 Finished goods 103,122 85,657 Total inventories, net $ 231,555 $ 215,725</t>
  </si>
  <si>
    <t>Goodwill and Intangible Assets (Tables)</t>
  </si>
  <si>
    <t>Schedule of Goodwill [Table Text Block]</t>
  </si>
  <si>
    <t>The following table represents the changes in goodwill by segment: Energy &amp; Chemicals Distribution &amp; Storage BioMedical Total Balance at December 31, 2014 $ 92,638 $ 157,248 $ 155,636 $ 405,522 Foreign currency translation adjustments and other 8 (1,657 ) — (1,649 ) Goodwill acquired during the year — 181 — 181 Balance at June 30, 2015 $ 92,646 $ 155,772 $ 155,636 $ 404,054</t>
  </si>
  <si>
    <t>Schedule Of Finite Lived And Indefinite Lived Intangible Assets [Table Text Block]</t>
  </si>
  <si>
    <t xml:space="preserve">The following table displays the gross carrying amount and accumulated amortization for finite-lived intangible assets and indefinite-lived intangible assets (exclusive of goodwill) (1)(2) : June 30, 2015 December 31, 2014 Gross Carrying Amount Accumulated Amortization Gross Carrying Amount Accumulated Amortization Finite-lived intangible assets: Unpatented technology $ 34,018 $ (6,168 ) $ 35,933 $ (6,979 ) Patents 7,779 (6,536 ) 7,809 (6,213 ) Trademarks and trade names 8,976 (6,663 ) 8,981 (6,206 ) Non-compete agreements 421 (263 ) 421 (88 ) Customer relations 154,544 (91,121 ) 154,945 (84,776 ) Land use rights 14,284 (457 ) 2,588 (411 ) Total finite-lived intangible assets $ 220,022 $ (111,208 ) $ 210,677 $ (104,673 ) Indefinite-lived intangible assets: Trademarks and trade names $ 47,535 $ 47,662 </t>
  </si>
  <si>
    <t>Schedule of Finite-Lived Intangible Assets, Future Amortization Expense [Table Text Block]</t>
  </si>
  <si>
    <t>The Company estimates amortization expense to be recognized during the next five years as follows: For the Year Ending December 31, 2015 $ 16,500 2016 14,400 2017 13,400 2018 12,700 2019 12,600</t>
  </si>
  <si>
    <t>Product Warranties (Tables)</t>
  </si>
  <si>
    <t>Schedule of Product Warranty Liability [Table Text Block]</t>
  </si>
  <si>
    <t>The following table represents changes in the Company’s consolidated warranty reserve: Balance at December 31, 2014 $ 24,246 Warranty expense 7,497 Warranty usage (10,979 ) Balance at June 30, 2015 $ 20,764</t>
  </si>
  <si>
    <t>Business Combinations (Tables)</t>
  </si>
  <si>
    <t>Business Acquisition, Contingent Consideration [Line Items]</t>
  </si>
  <si>
    <t>Schedule of Business Acquisitions by Acquisition, Contingent Consideration [Table Text Block]</t>
  </si>
  <si>
    <t>Balance at December 31, 2014 $ 1,074 Decrease in fair value of contingent consideration liabilities (463 ) Payment of contingent consideration (611 ) Balance at June 30, 2015 $ —</t>
  </si>
  <si>
    <t>Fair Value Measurements (Tables)</t>
  </si>
  <si>
    <t>Fair Value Measurements, Recurring and Nonrecurring [Table Text Block]</t>
  </si>
  <si>
    <t>Financial assets and liabilities measured at fair value on a recurring basis and presented in the Company’s condensed consolidated balance sheets are as follows: June 30, 2015 Total Level 2 Level 3 Foreign currency forward contracts $ 72 $ 72 $ — Total financial assets $ 72 $ 72 $ — Foreign currency forward contracts $ 74 $ 74 $ — Total financial liabilities $ 74 $ 74 $ — December 31, 2014 Total Level 2 Level 3 Foreign currency forward contracts $ 49 $ 49 $ — Contingent consideration liabilities 1,074 — 1,074 Total financial liabilities $ 1,123 $ 49 $ 1,074</t>
  </si>
  <si>
    <t>Equity (Tables)</t>
  </si>
  <si>
    <t>Schedule of Accumulated Other Comprehensive Income (Loss) [Table Text Block]</t>
  </si>
  <si>
    <t>The following tables represent changes in accumulated other comprehensive (loss) income by component: Foreign currency translation adjustments Pension liability adjustments, net of taxes Accumulated other comprehensive (loss) income Balance at March 31, 2015 $ (4,240 ) $ (12,262 ) $ (16,502 ) Other comprehensive income 2,428 — 2,428 Amounts reclassified from accumulated other comprehensive (loss) income, net of income taxes of $124 (1) — 233 233 Net current-period other comprehensive income, net of taxes 2,428 233 2,661 Balance at June 30, 2015 $ (1,812 ) $ (12,029 ) $ (13,841 ) Foreign currency translation adjustments Pension liability adjustments, net of taxes Accumulated other comprehensive income (loss) Balance at March 31, 2014 $ 16,495 $ (5,052 ) $ 11,443 Other comprehensive loss (169 ) — (169 ) Amounts reclassified from accumulated other comprehensive (loss) income, net of income taxes of $29 (1) — 51 51 Net current-period other comprehensive (loss) income, net of taxes (169 ) 51 (118 ) Balance at June 30, 2014 $ 16,326 $ (5,001 ) $ 11,325 Foreign currency translation adjustments Pension liability adjustments, net of taxes Accumulated other comprehensive (loss) income Balance at December 31, 2014 $ 3,808 $ (12,494 ) $ (8,686 ) Other comprehensive loss (5,620 ) — (5,620 ) Amounts reclassified from accumulated other comprehensive (loss) income, net of income taxes of $249 (2) — 465 465 Net current-period other comprehensive (loss) income, net of taxes (5,620 ) 465 (5,155 ) Balance at June 30, 2015 $ (1,812 ) $ (12,029 ) $ (13,841 ) Foreign currency translation adjustments Pension liability adjustments, net of taxes Accumulated other comprehensive income (loss) Balance at December 31, 2013 $ 18,425 $ (5,103 ) $ 13,322 Other comprehensive loss (2,099 ) — (2,099 ) Amounts reclassified from accumulated other comprehensive (loss) income, net of income taxes of $58 (2) — 102 102 Net current-period other comprehensive (loss) income, net of taxes (2,099 ) 102 (1,997 ) Balance at June 30, 2014 $ 16,326 $ (5,001 ) $ 11,325</t>
  </si>
  <si>
    <t>Schedule of Earnings Per Share, Basic and Diluted</t>
  </si>
  <si>
    <t>The following table presents calculations of net income per share of common stock: Three Months Ended June 30, Six Months Ended June 30, 2015 2014 2015 2014 Net income attributable to Chart Industries, Inc. $ 17,157 $ 20,069 $ 22,403 $ 32,066 Net income attributable to Chart Industries, Inc. per common share: Basic $ 0.56 $ 0.66 $ 0.73 $ 1.06 Diluted $ 0.56 $ 0.65 $ 0.73 $ 1.03 Weighted average number of common shares outstanding — basic 30,495 30,389 30,481 30,368 Incremental shares issuable upon assumed conversion and exercise of share-based awards 240 269 212 273 Incremental shares issuable due to dilutive effect of the Convertible Notes — 320 — 529 Weighted average number of common shares outstanding — diluted 30,735 30,978 30,693 31,170</t>
  </si>
  <si>
    <t>Antidilutive Securities Excluded from Computation of Earnings Per Share [Line Items]</t>
  </si>
  <si>
    <t>Schedule of Antidilutive Securities Excluded from Computation of Earnings Per Share [Table Text Block]</t>
  </si>
  <si>
    <t>Diluted earnings per share does not reflect the following potential common shares as the effect would be anti-dilutive: Three Months Ended June 30, Six Months Ended June 30, 2015 2014 2015 2014 Share-based awards 160 29 188 26 Convertible note hedge and capped call transactions (1) — 320 — 529 Warrants 3,368 3,368 3,368 3,368 Total anti-dilutive securities 3,528 3,717 3,556 3,923 _______________ (1) The convertible note hedge and capped call transactions offset any dilution upon actual conversion of the Convertible Notes up to a common stock price of $84.96 . See Note 4 for further information.</t>
  </si>
  <si>
    <t>Employee Benefit Plans (Tables)</t>
  </si>
  <si>
    <t>Schedule of Net Benefit Costs [Table Text Block]</t>
  </si>
  <si>
    <t>The following table represents the components of net periodic pension expense (income) : Three Months Ended June 30, Six Months Ended June 30, 2015 2014 2015 2014 Interest cost $ 571 $ 590 $ 1,143 $ 1,180 Expected return on plan assets (800 ) (776 ) (1,599 ) (1,552 ) Amortization of net loss 357 80 714 160 Total net periodic pension expense (income) $ 128 $ (106 ) $ 258 $ (212 )</t>
  </si>
  <si>
    <t>Reportable Segments (Tables)</t>
  </si>
  <si>
    <t>Schedule of Segment Reporting Information, by Segment</t>
  </si>
  <si>
    <t>The following table represents information for the Company’s reportable segments and its corporate function: Three Months Ended June 30, Six Months Ended June 30, 2015 2014 2015 2014 Sales Energy &amp; Chemicals $ 91,339 $ 92,954 $ 178,809 $ 179,100 Distribution &amp; Storage 121,813 149,105 226,884 278,627 BioMedical 57,100 64,751 109,664 115,323 Consolidated $ 270,252 $ 306,810 $ 515,357 $ 573,050 Operating Income (Loss) Energy &amp; Chemicals $ 19,958 $ 16,042 $ 35,940 $ 32,649 Distribution &amp; Storage 11,367 24,222 22,642 42,309 BioMedical 6,225 7,424 9,878 9,819 Corporate (12,421 ) (13,644 ) (28,374 ) (28,587 ) Consolidated $ 25,129 $ 34,044 $ 40,086 $ 56,190</t>
  </si>
  <si>
    <t>Inventories (Details) - USD ($) $ in Thousands</t>
  </si>
  <si>
    <t>Inventory [Line Items]</t>
  </si>
  <si>
    <t>Raw materials and supplies</t>
  </si>
  <si>
    <t>Work in process</t>
  </si>
  <si>
    <t>Finished goods</t>
  </si>
  <si>
    <t>Inventory Valuation Reserves</t>
  </si>
  <si>
    <t>Goodwill and Intangible Assets Goodwill (Details) $ in Thousands</t>
  </si>
  <si>
    <t>Jun. 30, 2015USD ($)</t>
  </si>
  <si>
    <t>Goodwill [Roll Forward]</t>
  </si>
  <si>
    <t>Beginning Balance, Goodwill</t>
  </si>
  <si>
    <t>Goodwill, Translation and Purchase Accounting Adjustments</t>
  </si>
  <si>
    <t>Goodwill, Acquired During Period</t>
  </si>
  <si>
    <t>Ending Balance, Goodwill</t>
  </si>
  <si>
    <t>Energy &amp; Chemicals [Member]</t>
  </si>
  <si>
    <t>Distribution &amp; Storage [Member]</t>
  </si>
  <si>
    <t>BioMedical [Member]</t>
  </si>
  <si>
    <t>Goodwill and Intangible Assets Intangible Assests (Excluding Goodwill) (Details) - USD ($) $ in Thousands</t>
  </si>
  <si>
    <t>Schedule of Finite-lived and Indefinite-lived Intangible Assets [Line Items]</t>
  </si>
  <si>
    <t>Finite-Lived Intangible Assets, Gross</t>
  </si>
  <si>
    <t>[1],[2]</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and trade names</t>
  </si>
  <si>
    <t>Indefinite-Lived Intangible Assets (Excluding Goodwill)</t>
  </si>
  <si>
    <t>Unpatented technology</t>
  </si>
  <si>
    <t>Patents</t>
  </si>
  <si>
    <t>Non-compete agreements</t>
  </si>
  <si>
    <t>Customer relations</t>
  </si>
  <si>
    <t>Use Rights [Member]</t>
  </si>
  <si>
    <t>[1]</t>
  </si>
  <si>
    <t>Amounts include the impact of foreign currency translation. Fully amortized amounts are written off.</t>
  </si>
  <si>
    <t>[2]</t>
  </si>
  <si>
    <t>The Company amortizes certain identifiable intangible assets mainly on a straight-line basis over their estimated useful lives, which range from one to 50 years.</t>
  </si>
  <si>
    <t>Debt and Credit Arrangements Convertible Notes (Details) - Credit Facility [Domain] - USD ($) $ / shares in Units, shares in Thousands</t>
  </si>
  <si>
    <t>Debt Instrument [Line Items]</t>
  </si>
  <si>
    <t>Class of Warrant or Right, Exercise Price of Warrants or Rights</t>
  </si>
  <si>
    <t>Convertible Notes, Due 2018 [Member] | Convertible Debt [Member]</t>
  </si>
  <si>
    <t>Debt Instrument, Face Amount</t>
  </si>
  <si>
    <t>Debt Instrument, Interest Rate, Stated Percentage</t>
  </si>
  <si>
    <t>2.00%</t>
  </si>
  <si>
    <t>Debt Instrument, Convertible, Effective Interest Rate</t>
  </si>
  <si>
    <t>7.90%</t>
  </si>
  <si>
    <t>Number Of Shares Of Convertible Debt Hedged And Capped Call</t>
  </si>
  <si>
    <t>Proceeds from Issuance of Warrants</t>
  </si>
  <si>
    <t>Net Cost Of Convertible Note Hedge And All Capped Transactions</t>
  </si>
  <si>
    <t>Convertible Debt, Noncurrent</t>
  </si>
  <si>
    <t>Unamortized discount</t>
  </si>
  <si>
    <t>Debt Instrument, Convertible, Interest Expense</t>
  </si>
  <si>
    <t>Interest Expense, Debt, Excluding Amortization</t>
  </si>
  <si>
    <t>Deferred Finance Costs, Gross</t>
  </si>
  <si>
    <t>Debt Instrument, Convertible, Threshold Consecutive Trading Days</t>
  </si>
  <si>
    <t>20 days</t>
  </si>
  <si>
    <t>Debt Instrument, Convertible, Threshold Trading Days</t>
  </si>
  <si>
    <t>Debt Instrument, Convertible, Threshold Percentage of Stock Price Trigger</t>
  </si>
  <si>
    <t>130.00%</t>
  </si>
  <si>
    <t>Debt Instrument, Convertible, Conversion Price</t>
  </si>
  <si>
    <t>Maximum Days After Any Five Trading Day Period In Which Trading Price Was Less Than 97 Percent Of Last Reported Sale Price of Common Stock Times Conversion Rate</t>
  </si>
  <si>
    <t>5 days</t>
  </si>
  <si>
    <t>Convertible Notes Principal Amount Denominator For Trading Price</t>
  </si>
  <si>
    <t>Maximum Allowable Percentage Of The Product Of Last Reported Sale Price of Common Stock And Conversion Rate For Convertible Notes Payable</t>
  </si>
  <si>
    <t>97.00%</t>
  </si>
  <si>
    <t>Percent Of The Principal Amount Of The Convertible Notes Plus Accrued Interest To Be Purchased By The Company Subject Company Undergoing A Fundamental Change</t>
  </si>
  <si>
    <t>100.00%</t>
  </si>
  <si>
    <t>Debt Instrument, Fair Value Disclosure, Narrative</t>
  </si>
  <si>
    <t xml:space="preserve">The fair value of the Convertible Notes was approximately 97% of their par value as of June 30, 2015 and approximately 95% of their par value as of December 31, 2014. </t>
  </si>
  <si>
    <t>Liability Component [Member] | Convertible Notes, Due 2018 [Member] | Convertible Debt [Member]</t>
  </si>
  <si>
    <t>Equity Component [Member] | Convertible Notes, Due 2018 [Member] | Convertible Debt [Member]</t>
  </si>
  <si>
    <t>Debt and Credit Arrangements Senior Credit Facility and Senior Secured Revolving Credit Facility (Details) - Long-term Debt, Type [Domain] - USD ($) $ in Thousands</t>
  </si>
  <si>
    <t>Senior Secured Revolving Credit Facility [Member] | Revolving Credit Facility [Member]</t>
  </si>
  <si>
    <t>Term of Senior Credit Facility</t>
  </si>
  <si>
    <t>5 years</t>
  </si>
  <si>
    <t>Line of Credit Facility, Maximum Borrowing Capacity</t>
  </si>
  <si>
    <t>Unamortized Debt Issuance Expense</t>
  </si>
  <si>
    <t>Fronting Fee Percentage Charged For Issuance Of Letters Of Credit</t>
  </si>
  <si>
    <t>0.125%</t>
  </si>
  <si>
    <t>Line of Credit Facility, Interest Rate Description</t>
  </si>
  <si>
    <t xml:space="preserve">Revolving loans under the SSRCF bear interest, at the applicable Borrower’s election, at either LIBOR or the greatest of (a) the JPMorgan prime rate in effect on such day, (b) the Federal Funds Effective Rate in effect on such day plus 1/2 of 1% or (c) the Adjusted LIBOR Rate (as defined in the SSRCF) for the relative interest period on such day (or if such day is not a business day, the immediately preceding business day) plus 1% (the “Adjusted Base Rate”), plus a margin that varies with the Company’s leverage ratio.
</t>
  </si>
  <si>
    <t>Line of Credit Facility, Covenant Terms</t>
  </si>
  <si>
    <t xml:space="preserve">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ions, upon notification to the lenders, to 3.75 for up to four consecutive fiscal quarters, for acquisitions and plant expansions of $100,000 or greater.  The SSRCF contains a number of other customary covenants,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t>
  </si>
  <si>
    <t>Debt Instrument, Covenant Compliance</t>
  </si>
  <si>
    <t xml:space="preserve"> At June 30, 2015, the Company was in compliance with all covenants.</t>
  </si>
  <si>
    <t>Short-term Debt, Weighted Average Interest Rate</t>
  </si>
  <si>
    <t>1.70%</t>
  </si>
  <si>
    <t>Letters of Credit Outstanding, Amount</t>
  </si>
  <si>
    <t>Line of Credit Facility, Remaining Borrowing Capacity</t>
  </si>
  <si>
    <t>Maximum Percentage Of Capital Stock Guaranteed By Company's Material Non-U.S. Subsidiaries For Obligations Under The Senior Credit Facility</t>
  </si>
  <si>
    <t>65.00%</t>
  </si>
  <si>
    <t>Senior Secured Revolving Credit Facility [Member] | Revolving Credit Facility Sub-limit - Swingline [Member]</t>
  </si>
  <si>
    <t>Senior Secured Revolving Credit Facility [Member] | Revolving Credit Facility Sub-limit - Letters of Credit [Member]</t>
  </si>
  <si>
    <t>Senior Secured Revolving Credit Facility [Member] | Revolving Credit Facility Sub-limit - Foreign Currency [Member]</t>
  </si>
  <si>
    <t>Senior Secured Revolving Credit Facility [Member] | Revolving Credit Facility Sub-limit - Foreign Borrower [Member]</t>
  </si>
  <si>
    <t>Senior Secured Revolving Credit Facility [Member] | Revolving Credit Facility - Expansion Option [Member]</t>
  </si>
  <si>
    <t>Minimum [Member] | Senior Secured Revolving Credit Facility [Member] | Revolving Credit Facility [Member]</t>
  </si>
  <si>
    <t>Line of Credit Facility, Unused Capacity, Commitment Fee Percentage</t>
  </si>
  <si>
    <t>0.25%</t>
  </si>
  <si>
    <t>Line of Credit Facility, Participation Fee Percentage</t>
  </si>
  <si>
    <t>1.50%</t>
  </si>
  <si>
    <t>Maximum [Member] | Senior Secured Revolving Credit Facility [Member] | Revolving Credit Facility [Member]</t>
  </si>
  <si>
    <t>0.40%</t>
  </si>
  <si>
    <t>2.75%</t>
  </si>
  <si>
    <t>Debt and Credit Arrangements Foreign Facilities (Details) CZK in Thousands, $ in Thousands</t>
  </si>
  <si>
    <t>Jun. 30, 2015CNY (¥)</t>
  </si>
  <si>
    <t>Jun. 30, 2015CZK</t>
  </si>
  <si>
    <t>Dec. 31, 2014USD ($)</t>
  </si>
  <si>
    <t>Line of Credit Facility [Line Items]</t>
  </si>
  <si>
    <t>China Facilities [Member] | Chart Cryogenic Engineering Systems Co., Ltd. [Member]</t>
  </si>
  <si>
    <t>Bank Guarantees Supported By Credit Facilities</t>
  </si>
  <si>
    <t>China Facilities [Member] | Chart Cryogenic Distribution Equipment Co. Ltd. [Member]</t>
  </si>
  <si>
    <t>China Facilities [Member] | Chart Energy &amp; Chemicals Wuxi Co., Ltd. [Member]</t>
  </si>
  <si>
    <t>Revolving Credit Facility [Member] | China Facilities [Member]</t>
  </si>
  <si>
    <t>5.60%</t>
  </si>
  <si>
    <t>Line of Credit [Member] | China FX Facility [Member] [Member]</t>
  </si>
  <si>
    <t>Line of Credit [Member] | CCESC Facility Maturing July 8, 2015 [Member]</t>
  </si>
  <si>
    <t>Line of Credit [Member] | HSBC CCESC Unsecured Facility [Member]</t>
  </si>
  <si>
    <t>Line of Credit [Member] | Chart Ferox Facilities [Member]</t>
  </si>
  <si>
    <t>Letter Of Credit And Guarantee Fees Percentage Of Face Amount For Maturities Up To One Year</t>
  </si>
  <si>
    <t>0.70%</t>
  </si>
  <si>
    <t>Line of Credit [Member] | Chart Luxembourg Facility [Member]</t>
  </si>
  <si>
    <t>Line of Credit - Working Capital [Member] | CCDEC Facility Maturing August 7, 2015 [Member]</t>
  </si>
  <si>
    <t>5.70%</t>
  </si>
  <si>
    <t>Line of Credit - Non-financing Bank Guarantee [Member] | CCDEC Facility Maturing August 7, 2015 [Member]</t>
  </si>
  <si>
    <t>Derivative Financial Instruments (Details) - USD ($) $ in Thousands</t>
  </si>
  <si>
    <t>Gains on Foreign Currency Forward Contracts</t>
  </si>
  <si>
    <t>Product Warranties (Details) $ in Thousands</t>
  </si>
  <si>
    <t>Movement in Standard Product Warranty Accrual [Roll Forward]</t>
  </si>
  <si>
    <t>Beginning Balance Standard Product Warranty Accrual</t>
  </si>
  <si>
    <t>Standard Product Warranty Accrual, Warranties Issued</t>
  </si>
  <si>
    <t>Standard Product Warranty Accrual, Payments</t>
  </si>
  <si>
    <t>Ending Balance Standard Product Warranty Accrual</t>
  </si>
  <si>
    <t>Business Combinations Wuxi Acquisition (Details) $ in Thousands, ¥ in Millions</t>
  </si>
  <si>
    <t>May. 27, 2014CNY (¥)</t>
  </si>
  <si>
    <t>May. 27, 2014USD ($)</t>
  </si>
  <si>
    <t>Business Acquisition [Line Items]</t>
  </si>
  <si>
    <t>Goodwill | $</t>
  </si>
  <si>
    <t>Wuxi [Member]</t>
  </si>
  <si>
    <t>Business Acquisition, Percentage of Voting Interests Acquired</t>
  </si>
  <si>
    <t>Business Combination, Recognized Identifiable Assets Acquired, Goodwill, and Liabilities Assumed, Net</t>
  </si>
  <si>
    <t>Business Acquisition, Fair Value Of Net Assets Acquired Excluding Goodwill</t>
  </si>
  <si>
    <t>Business Combinations Contingent Consideration (Details) - USD ($) $ in Thousands</t>
  </si>
  <si>
    <t>Fair Value, Assets Measured on Recurring Basis, Unobservable Input Reconciliation, Calculation [Roll Forward]</t>
  </si>
  <si>
    <t>Business Combination, Contingent Consideration, Liability, Beginning Balance</t>
  </si>
  <si>
    <t>Business Combination, Contingent Consideration Arrangements, Change in Amount of Contingent Consideration Recorded in Income, Liability</t>
  </si>
  <si>
    <t>Business Combination, Contingent Consideration, Liability, Ending Balance</t>
  </si>
  <si>
    <t>Minimum [Member]</t>
  </si>
  <si>
    <t>Business Acquisition, Contingent Consideration, Potential Cash Payment</t>
  </si>
  <si>
    <t>Maximum [Member]</t>
  </si>
  <si>
    <t>Fair Value Measurements (Details) - USD ($) $ in Thousands</t>
  </si>
  <si>
    <t>Fair Value, Assets and Liabilities Measured on Recurring and Nonrecurring Basis [Line Items]</t>
  </si>
  <si>
    <t>Foreign Currency Contract, Asset, Fair Value Disclosure</t>
  </si>
  <si>
    <t>Assets, Fair Value Disclosure</t>
  </si>
  <si>
    <t>Foreign Currency Contracts, Liability, Fair Value Disclosure</t>
  </si>
  <si>
    <t>Accrued Liabilities, Fair Value Disclosure</t>
  </si>
  <si>
    <t>Liabilities, Fair Value Disclosure</t>
  </si>
  <si>
    <t>Fair Value, Inputs, Level 2 [Member]</t>
  </si>
  <si>
    <t>Fair Value, Inputs, Level 3 [Member]</t>
  </si>
  <si>
    <t>Equity Accumulated Other Comprehensive Income (Details) - USD ($) $ in Thousands</t>
  </si>
  <si>
    <t>Change In Accumulated Other Comprehensive Income [Roll Forward]</t>
  </si>
  <si>
    <t>Beginning Balance, Foreign Currency Translation Adjustment, Net of Tax</t>
  </si>
  <si>
    <t>Other Comprehensive Income (Loss), Foreign Currency Transaction and Translation Adjustment, Net of Tax</t>
  </si>
  <si>
    <t>Ending Balance, Foreign Currency Translation Adjustment, Net of Tax</t>
  </si>
  <si>
    <t>Beginning Balance, Pension and Other Postretirement Benefit Plans, Net of Tax</t>
  </si>
  <si>
    <t>Other Comprehensive Income (Loss), Pension and Other Postretirement Benefit Plans, Adjustment, Net of Tax</t>
  </si>
  <si>
    <t>Ending Balance, Pension and Other Postretirement Benefit Plans, Net of Tax</t>
  </si>
  <si>
    <t>Beginning Balance Accumulated Other Comprehensive Income, Net of Tax</t>
  </si>
  <si>
    <t>Other Comprehensive Income (Loss), Net of Tax</t>
  </si>
  <si>
    <t>Ending Balance Accumulated Other Comprehensive Income, Net of Tax</t>
  </si>
  <si>
    <t>Other Comprehensive (Income) Loss, Pension and Other Postretirement Benefit Plans, Tax, Portion Attributable to Parent</t>
  </si>
  <si>
    <t>Cost of Sales [Member]</t>
  </si>
  <si>
    <t>Other Comprehensive Income (Loss), Reclassification, Pension and Other Postretirement Benefit Plans, Net Gain (Loss) Recognized in Net Periodic Benefit Cost, before Tax</t>
  </si>
  <si>
    <t>Selling, General and Administrative Expenses [Member]</t>
  </si>
  <si>
    <t>Amounts reclassified from accumulated other comprehensive (loss) income were expensed and included in cost of sales ($141 and $31 for the three months ended June 30, 2015 and 2014, respectively) and selling, general and administrative expenses ($216 and $49 for the three months ended June 30, 2015 and 2014, respectively) in the condensed consolidated statements of income and comprehensive income (loss). The components in accumulated other comprehensive (loss) income are included in the computation of net periodic pension expense (income) as reported in Note 11.</t>
  </si>
  <si>
    <t>Amounts reclassified from accumulated other comprehensive (loss) income were expensed and included in cost of sales ($281 and $62 for the six months ended June 30, 2015 and 2014, respectively) and selling, general and administrative expenses ($433 and $98 for the six months ended June 30, 2015 and 2014, respectively) in the condensed consolidated statements of income and comprehensive income (loss). The components in accumulated other comprehensive (loss) income are included in the computation of net periodic pension expense (income) as reported in Note 11.</t>
  </si>
  <si>
    <t>Equity Earnings Per Share (Details) - USD ($) $ / shares in Units, shares in Thousands, $ in Thousands</t>
  </si>
  <si>
    <t>Calculations of net income per share of common stock</t>
  </si>
  <si>
    <t>Incremental Common Shares Attributable to Share-based Payment Arrangements</t>
  </si>
  <si>
    <t>Incremental Common Shares Attributable to Dilutive Effect of Conversion of Debt Securities</t>
  </si>
  <si>
    <t>Weighted average number of common shares outstanding – diluted</t>
  </si>
  <si>
    <t>Antidilutive Securities Excluded from Computation of Earnings Per Share, Amount</t>
  </si>
  <si>
    <t>Stock Incentive Plans [Member]</t>
  </si>
  <si>
    <t>Convertible note hedge and capped call transactions [Member]</t>
  </si>
  <si>
    <t>Warrant [Member]</t>
  </si>
  <si>
    <t>The convertible note hedge and capped call transactions offset any dilution upon actual conversion of the Convertible Notes up to a common stock price of $84.96. See Note 4 for further information.</t>
  </si>
  <si>
    <t>Income Taxes (Details) - USD ($) $ in Thousands</t>
  </si>
  <si>
    <t>Income Tax Disclosure [Line Items]</t>
  </si>
  <si>
    <t>Effective Income Tax Rate, Continuing Operations</t>
  </si>
  <si>
    <t>28.70%</t>
  </si>
  <si>
    <t>30.20%</t>
  </si>
  <si>
    <t>29.20%</t>
  </si>
  <si>
    <t>30.00%</t>
  </si>
  <si>
    <t>Effective Income Tax Rate Reconciliation, at Federal Statutory Income Tax Rate, Percent</t>
  </si>
  <si>
    <t>35.00%</t>
  </si>
  <si>
    <t>Liability for gross unrecognized tax benefits</t>
  </si>
  <si>
    <t>Unrecognized Tax Benefits that Would Impact Effective Tax Rate</t>
  </si>
  <si>
    <t>Accrual for interest and penalties</t>
  </si>
  <si>
    <t>Employee Benefit Plans (Details) - USD ($) $ in Thousands</t>
  </si>
  <si>
    <t>Components of net periodic pension expense:</t>
  </si>
  <si>
    <t>Interest cost</t>
  </si>
  <si>
    <t>Expected return on plan assets</t>
  </si>
  <si>
    <t>Amortization of net loss</t>
  </si>
  <si>
    <t>Total net periodic pension expense (income)</t>
  </si>
  <si>
    <t>Share-based Compensation (Details) - USD ($) $ in Thousands</t>
  </si>
  <si>
    <t>Share-based Compensation Arrangement by Share-based Payment Award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1 year 339 days</t>
  </si>
  <si>
    <t>Stock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Award Vesting Period</t>
  </si>
  <si>
    <t>4 years</t>
  </si>
  <si>
    <t>Restricted Stock [Member]</t>
  </si>
  <si>
    <t>Share-based Compensation Arrangement by Share-based Payment Award, Equity Instruments Other than Options, Grants in Period</t>
  </si>
  <si>
    <t>3 years</t>
  </si>
  <si>
    <t>Share-based Compensation Arrangement by Share-based Payment Award, Equity Instruments Other than Options, Vested in Period</t>
  </si>
  <si>
    <t>Performance Units [Member]</t>
  </si>
  <si>
    <t>Leveraged Restricted Share Awards [Member]</t>
  </si>
  <si>
    <t>Director [Member]</t>
  </si>
  <si>
    <t>Shares Based Compensation Arrangement By Share Based Payment Award Equity Instruments Other Than Options Granted In Period Total Fair Value</t>
  </si>
  <si>
    <t>Contingencies (Details) - Jun. 30, 2015 - USD ($) $ in Thousands</t>
  </si>
  <si>
    <t>Total</t>
  </si>
  <si>
    <t>Loss Contingencies [Line Items]</t>
  </si>
  <si>
    <t>Restructuring Costs</t>
  </si>
  <si>
    <t>Enogex Federal Court Case [Member]</t>
  </si>
  <si>
    <t>Loss Contingency, Damages Sought, Value</t>
  </si>
  <si>
    <t>Enogex State Court Case [Member]</t>
  </si>
  <si>
    <t>Facility Closing [Member]</t>
  </si>
  <si>
    <t>Restructuring and Related Cost, Expected Cost Remaining</t>
  </si>
  <si>
    <t>Other Restructuring [Member]</t>
  </si>
  <si>
    <t>Reportable Segments (Details) - USD ($) $ in Thousands</t>
  </si>
  <si>
    <t>Segment Reporting Information [Line Items]</t>
  </si>
  <si>
    <t>Operating Income (Loss)</t>
  </si>
  <si>
    <t>Corporate [Member]</t>
  </si>
  <si>
    <t>Subsequent Event (Details)</t>
  </si>
  <si>
    <t>Subsequent Event [Abstract]</t>
  </si>
  <si>
    <t>Subsequent Event, Description</t>
  </si>
  <si>
    <t xml:space="preserve">On July 1, 2015, the Company acquired 100% of the equity interests of Thermax, Inc. (“Thermax”) for an initial purchase price of $25,012, subject to working capital adjustments, and contingent consideration up to $11,288 to be paid over four years based on the achievement of certain earnings targets.  Thermax, headquartered in Dartmouth, Massachusetts, designs and sells cryogenic fluid vaporizers and other ambient and powered vaporizer products utilized in industrial gas, petrochemical, and liquefied natural gas applications.  Thermax’s results will be included in the Company’s D&amp;S segment.
</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CZK &quot;#,##0_);_(&quot;CZK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n" s="5" r="B10">
        <v>892553</v>
      </c>
    </row>
    <row r="11" spans="1:3">
      <c t="s" s="4" r="A11">
        <v>17</v>
      </c>
      <c t="s" s="4" r="B11">
        <v>18</v>
      </c>
    </row>
    <row r="12" spans="1:3">
      <c t="s" s="4" r="A12">
        <v>19</v>
      </c>
      <c t="s" s="4" r="B12">
        <v>20</v>
      </c>
    </row>
    <row r="13" spans="1:3">
      <c t="s" s="4" r="A13">
        <v>21</v>
      </c>
      <c t="n" s="5" r="C13">
        <v>30544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44</v>
      </c>
      <c t="s" s="2" r="B1">
        <v>1</v>
      </c>
    </row>
    <row r="2" spans="1:2">
      <c t="s" s="2" r="B2">
        <v>2</v>
      </c>
    </row>
    <row r="3" spans="1:2">
      <c t="s" s="3" r="A3">
        <v>145</v>
      </c>
    </row>
    <row r="4" spans="1:2">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48</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167</v>
      </c>
      <c t="s" s="2" r="B1">
        <v>1</v>
      </c>
    </row>
    <row r="2" spans="1:2">
      <c t="s" s="2" r="B2">
        <v>2</v>
      </c>
    </row>
    <row r="3" spans="1:2">
      <c t="s" s="3" r="A3">
        <v>168</v>
      </c>
    </row>
    <row r="4" spans="1:2">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71</v>
      </c>
      <c t="s" s="2" r="B1">
        <v>1</v>
      </c>
    </row>
    <row r="2" spans="1:2">
      <c t="s" s="2" r="B2">
        <v>2</v>
      </c>
    </row>
    <row r="3" spans="1:2">
      <c t="s" s="3" r="A3">
        <v>172</v>
      </c>
    </row>
    <row r="4" spans="1:2">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v>
      </c>
      <c t="s" s="2" r="B1">
        <v>2</v>
      </c>
      <c t="s" s="2" r="C1">
        <v>23</v>
      </c>
    </row>
    <row r="2" spans="1:3">
      <c t="s" s="3" r="A2">
        <v>24</v>
      </c>
    </row>
    <row r="3" spans="1:3">
      <c t="s" s="4" r="A3">
        <v>25</v>
      </c>
      <c t="n" s="7" r="B3">
        <v>82885</v>
      </c>
      <c t="n" s="7" r="C3">
        <v>103656</v>
      </c>
    </row>
    <row r="4" spans="1:3">
      <c t="s" s="4" r="A4">
        <v>26</v>
      </c>
      <c t="n" s="5" r="B4">
        <v>203912</v>
      </c>
      <c t="n" s="5" r="C4">
        <v>189115</v>
      </c>
    </row>
    <row r="5" spans="1:3">
      <c t="s" s="4" r="A5">
        <v>27</v>
      </c>
      <c t="n" s="5" r="B5">
        <v>231555</v>
      </c>
      <c t="n" s="5" r="C5">
        <v>215725</v>
      </c>
    </row>
    <row r="6" spans="1:3">
      <c t="s" s="4" r="A6">
        <v>28</v>
      </c>
      <c t="n" s="5" r="B6">
        <v>47465</v>
      </c>
      <c t="n" s="5" r="C6">
        <v>58645</v>
      </c>
    </row>
    <row r="7" spans="1:3">
      <c t="s" s="4" r="A7">
        <v>29</v>
      </c>
      <c t="n" s="5" r="B7">
        <v>12866</v>
      </c>
      <c t="n" s="5" r="C7">
        <v>15708</v>
      </c>
    </row>
    <row r="8" spans="1:3">
      <c t="s" s="4" r="A8">
        <v>30</v>
      </c>
      <c t="n" s="5" r="B8">
        <v>17380</v>
      </c>
      <c t="n" s="5" r="C8">
        <v>17248</v>
      </c>
    </row>
    <row r="9" spans="1:3">
      <c t="s" s="4" r="A9">
        <v>31</v>
      </c>
      <c t="n" s="5" r="B9">
        <v>15537</v>
      </c>
      <c t="n" s="5" r="C9">
        <v>15009</v>
      </c>
    </row>
    <row r="10" spans="1:3">
      <c t="s" s="4" r="A10">
        <v>32</v>
      </c>
      <c t="n" s="5" r="B10">
        <v>611600</v>
      </c>
      <c t="n" s="5" r="C10">
        <v>615106</v>
      </c>
    </row>
    <row r="11" spans="1:3">
      <c t="s" s="4" r="A11">
        <v>33</v>
      </c>
      <c t="n" s="5" r="B11">
        <v>264676</v>
      </c>
      <c t="n" s="5" r="C11">
        <v>257645</v>
      </c>
    </row>
    <row r="12" spans="1:3">
      <c t="s" s="4" r="A12">
        <v>34</v>
      </c>
      <c t="n" s="5" r="B12">
        <v>404054</v>
      </c>
      <c t="n" s="5" r="C12">
        <v>405522</v>
      </c>
    </row>
    <row r="13" spans="1:3">
      <c t="s" s="4" r="A13">
        <v>35</v>
      </c>
      <c t="n" s="5" r="B13">
        <v>156349</v>
      </c>
      <c t="n" s="5" r="C13">
        <v>153666</v>
      </c>
    </row>
    <row r="14" spans="1:3">
      <c t="s" s="4" r="A14">
        <v>36</v>
      </c>
      <c t="n" s="5" r="B14">
        <v>29374</v>
      </c>
      <c t="n" s="5" r="C14">
        <v>30124</v>
      </c>
    </row>
    <row r="15" spans="1:3">
      <c t="s" s="4" r="A15">
        <v>37</v>
      </c>
      <c t="n" s="5" r="B15">
        <v>1466053</v>
      </c>
      <c t="n" s="5" r="C15">
        <v>1462063</v>
      </c>
    </row>
    <row r="16" spans="1:3">
      <c t="s" s="3" r="A16">
        <v>38</v>
      </c>
    </row>
    <row r="17" spans="1:3">
      <c t="s" s="4" r="A17">
        <v>39</v>
      </c>
      <c t="n" s="5" r="B17">
        <v>95565</v>
      </c>
      <c t="n" s="5" r="C17">
        <v>114252</v>
      </c>
    </row>
    <row r="18" spans="1:3">
      <c t="s" s="4" r="A18">
        <v>40</v>
      </c>
      <c t="n" s="5" r="B18">
        <v>81174</v>
      </c>
      <c t="n" s="5" r="C18">
        <v>82158</v>
      </c>
    </row>
    <row r="19" spans="1:3">
      <c t="s" s="4" r="A19">
        <v>41</v>
      </c>
      <c t="n" s="5" r="B19">
        <v>29781</v>
      </c>
      <c t="n" s="5" r="C19">
        <v>35655</v>
      </c>
    </row>
    <row r="20" spans="1:3">
      <c t="s" s="4" r="A20">
        <v>42</v>
      </c>
      <c t="n" s="5" r="B20">
        <v>12281</v>
      </c>
      <c t="n" s="5" r="C20">
        <v>14325</v>
      </c>
    </row>
    <row r="21" spans="1:3">
      <c t="s" s="4" r="A21">
        <v>43</v>
      </c>
      <c t="n" s="5" r="B21">
        <v>16543</v>
      </c>
      <c t="n" s="5" r="C21">
        <v>4903</v>
      </c>
    </row>
    <row r="22" spans="1:3">
      <c t="s" s="4" r="A22">
        <v>44</v>
      </c>
      <c t="n" s="5" r="B22">
        <v>27368</v>
      </c>
      <c t="n" s="5" r="C22">
        <v>36466</v>
      </c>
    </row>
    <row r="23" spans="1:3">
      <c t="s" s="4" r="A23">
        <v>45</v>
      </c>
      <c t="n" s="5" r="B23">
        <v>262712</v>
      </c>
      <c t="n" s="5" r="C23">
        <v>287759</v>
      </c>
    </row>
    <row r="24" spans="1:3">
      <c t="s" s="4" r="A24">
        <v>46</v>
      </c>
      <c t="n" s="5" r="B24">
        <v>209753</v>
      </c>
      <c t="n" s="5" r="C24">
        <v>204099</v>
      </c>
    </row>
    <row r="25" spans="1:3">
      <c t="s" s="4" r="A25">
        <v>47</v>
      </c>
      <c t="n" s="5" r="B25">
        <v>48246</v>
      </c>
      <c t="n" s="5" r="C25">
        <v>46888</v>
      </c>
    </row>
    <row r="26" spans="1:3">
      <c t="s" s="4" r="A26">
        <v>48</v>
      </c>
      <c t="n" s="5" r="B26">
        <v>8483</v>
      </c>
      <c t="n" s="5" r="C26">
        <v>9921</v>
      </c>
    </row>
    <row r="27" spans="1:3">
      <c t="s" s="4" r="A27">
        <v>49</v>
      </c>
      <c t="n" s="5" r="B27">
        <v>16465</v>
      </c>
      <c t="n" s="5" r="C27">
        <v>16920</v>
      </c>
    </row>
    <row r="28" spans="1:3">
      <c t="s" s="4" r="A28">
        <v>50</v>
      </c>
      <c t="n" s="5" r="B28">
        <v>9170</v>
      </c>
      <c t="n" s="5" r="C28">
        <v>9396</v>
      </c>
    </row>
    <row r="29" spans="1:3">
      <c t="s" s="4" r="A29">
        <v>51</v>
      </c>
      <c t="n" s="5" r="B29">
        <v>554829</v>
      </c>
      <c t="n" s="5" r="C29">
        <v>574983</v>
      </c>
    </row>
    <row r="30" spans="1:3">
      <c t="s" s="3" r="A30">
        <v>52</v>
      </c>
    </row>
    <row r="31" spans="1:3">
      <c t="s" s="4" r="A31">
        <v>53</v>
      </c>
      <c t="n" s="5" r="B31">
        <v>305</v>
      </c>
      <c t="n" s="5" r="C31">
        <v>305</v>
      </c>
    </row>
    <row r="32" spans="1:3">
      <c t="s" s="4" r="A32">
        <v>54</v>
      </c>
      <c t="n" s="5" r="B32">
        <v>384146</v>
      </c>
      <c t="n" s="5" r="C32">
        <v>377209</v>
      </c>
    </row>
    <row r="33" spans="1:3">
      <c t="s" s="4" r="A33">
        <v>55</v>
      </c>
      <c t="n" s="5" r="B33">
        <v>533454</v>
      </c>
      <c t="n" s="5" r="C33">
        <v>511051</v>
      </c>
    </row>
    <row r="34" spans="1:3">
      <c t="s" s="4" r="A34">
        <v>56</v>
      </c>
      <c t="n" s="5" r="B34">
        <v>-13841</v>
      </c>
      <c t="n" s="5" r="C34">
        <v>-8686</v>
      </c>
    </row>
    <row r="35" spans="1:3">
      <c t="s" s="4" r="A35">
        <v>57</v>
      </c>
      <c t="n" s="5" r="B35">
        <v>904064</v>
      </c>
      <c t="n" s="5" r="C35">
        <v>879879</v>
      </c>
    </row>
    <row r="36" spans="1:3">
      <c t="s" s="4" r="A36">
        <v>58</v>
      </c>
      <c t="n" s="5" r="B36">
        <v>7160</v>
      </c>
      <c t="n" s="5" r="C36">
        <v>7201</v>
      </c>
    </row>
    <row r="37" spans="1:3">
      <c t="s" s="4" r="A37">
        <v>59</v>
      </c>
      <c t="n" s="5" r="B37">
        <v>911224</v>
      </c>
      <c t="n" s="5" r="C37">
        <v>887080</v>
      </c>
    </row>
    <row r="38" spans="1:3">
      <c t="s" s="4" r="A38">
        <v>60</v>
      </c>
      <c t="n" s="7" r="B38">
        <v>1466053</v>
      </c>
      <c t="n" s="7" r="C38">
        <v>1462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78</v>
      </c>
      <c t="s" s="2" r="B1">
        <v>1</v>
      </c>
    </row>
    <row r="2" spans="1:2">
      <c t="s" s="2" r="B2">
        <v>2</v>
      </c>
    </row>
    <row r="3" spans="1:2">
      <c t="s" s="3" r="A3">
        <v>179</v>
      </c>
    </row>
    <row r="4" spans="1:2">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80"/>
  </cols>
  <sheetData>
    <row r="1" spans="1:2">
      <c t="s" s="1" r="A1">
        <v>182</v>
      </c>
      <c t="s" s="2" r="B1">
        <v>1</v>
      </c>
    </row>
    <row r="2" spans="1:2">
      <c t="s" s="2" r="B2">
        <v>2</v>
      </c>
    </row>
    <row r="3" spans="1:2">
      <c t="s" s="3" r="A3">
        <v>131</v>
      </c>
    </row>
    <row r="4" spans="1:2">
      <c t="s" s="4" r="A4">
        <v>183</v>
      </c>
      <c t="s" s="4" r="B4">
        <v>184</v>
      </c>
    </row>
    <row r="5" spans="1:2">
      <c t="s" s="4" r="A5">
        <v>185</v>
      </c>
      <c t="s" s="4" r="B5">
        <v>186</v>
      </c>
    </row>
    <row r="6" spans="1:2">
      <c t="s" s="4" r="A6">
        <v>187</v>
      </c>
      <c t="s" s="4" r="B6">
        <v>188</v>
      </c>
    </row>
    <row r="7" spans="1:2">
      <c t="s" s="4" r="A7">
        <v>189</v>
      </c>
      <c t="s" s="4" r="B7">
        <v>190</v>
      </c>
    </row>
    <row r="8" spans="1:2">
      <c t="s" s="4" r="A8">
        <v>191</v>
      </c>
      <c t="s" s="4" r="B8">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93</v>
      </c>
      <c t="s" s="2" r="B1">
        <v>1</v>
      </c>
    </row>
    <row r="2" spans="1:2">
      <c t="s" s="2" r="B2">
        <v>2</v>
      </c>
    </row>
    <row r="3" spans="1:2">
      <c t="s" s="3" r="A3">
        <v>149</v>
      </c>
    </row>
    <row r="4" spans="1:2">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96</v>
      </c>
      <c t="s" s="2" r="B1">
        <v>1</v>
      </c>
    </row>
    <row r="2" spans="1:2">
      <c t="s" s="2" r="B2">
        <v>2</v>
      </c>
    </row>
    <row r="3" spans="1:2">
      <c t="s" s="3" r="A3">
        <v>134</v>
      </c>
    </row>
    <row r="4" spans="1:2">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199</v>
      </c>
      <c t="s" s="2" r="B1">
        <v>1</v>
      </c>
    </row>
    <row r="2" spans="1:2">
      <c t="s" s="2" r="B2">
        <v>2</v>
      </c>
    </row>
    <row r="3" spans="1:2">
      <c t="s" s="3" r="A3">
        <v>138</v>
      </c>
    </row>
    <row r="4" spans="1:2">
      <c t="s" s="4" r="A4">
        <v>200</v>
      </c>
      <c t="s" s="4" r="B4">
        <v>201</v>
      </c>
    </row>
    <row r="5" spans="1:2">
      <c t="s" s="4" r="A5">
        <v>202</v>
      </c>
      <c t="s" s="4" r="B5">
        <v>203</v>
      </c>
    </row>
    <row r="6" spans="1:2">
      <c t="s" s="4" r="A6">
        <v>204</v>
      </c>
      <c t="s" s="4" r="B6">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206</v>
      </c>
      <c t="s" s="2" r="B1">
        <v>1</v>
      </c>
    </row>
    <row r="2" spans="1:2">
      <c t="s" s="2" r="B2">
        <v>2</v>
      </c>
    </row>
    <row r="3" spans="1:2">
      <c t="s" s="3" r="A3">
        <v>149</v>
      </c>
    </row>
    <row r="4" spans="1:2">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09</v>
      </c>
      <c t="s" s="2" r="B1">
        <v>1</v>
      </c>
    </row>
    <row r="2" spans="1:2">
      <c t="s" s="2" r="B2">
        <v>2</v>
      </c>
    </row>
    <row r="3" spans="1:2">
      <c t="s" s="3" r="A3">
        <v>210</v>
      </c>
    </row>
    <row r="4" spans="1:2">
      <c t="s" s="4" r="A4">
        <v>211</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13</v>
      </c>
      <c t="s" s="2" r="B1">
        <v>1</v>
      </c>
    </row>
    <row r="2" spans="1:2">
      <c t="s" s="2" r="B2">
        <v>2</v>
      </c>
    </row>
    <row r="3" spans="1:2">
      <c t="s" s="3" r="A3">
        <v>156</v>
      </c>
    </row>
    <row r="4" spans="1:2">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16</v>
      </c>
      <c t="s" s="2" r="B1">
        <v>1</v>
      </c>
    </row>
    <row r="2" spans="1:2">
      <c t="s" s="2" r="B2">
        <v>2</v>
      </c>
    </row>
    <row r="3" spans="1:2">
      <c t="s" s="3" r="A3">
        <v>159</v>
      </c>
    </row>
    <row r="4" spans="1:2">
      <c t="s" s="4" r="A4">
        <v>217</v>
      </c>
      <c t="s" s="4" r="B4">
        <v>218</v>
      </c>
    </row>
    <row r="5" spans="1:2">
      <c t="s" s="4" r="A5">
        <v>219</v>
      </c>
      <c t="s" s="4" r="B5">
        <v>220</v>
      </c>
    </row>
    <row r="6" spans="1:2">
      <c t="s" s="3" r="A6">
        <v>221</v>
      </c>
    </row>
    <row r="7" spans="1:2">
      <c t="s" s="4" r="A7">
        <v>222</v>
      </c>
      <c t="s" s="4" r="B7">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24</v>
      </c>
      <c t="s" s="2" r="B1">
        <v>1</v>
      </c>
    </row>
    <row r="2" spans="1:2">
      <c t="s" s="2" r="B2">
        <v>2</v>
      </c>
    </row>
    <row r="3" spans="1:2">
      <c t="s" s="3" r="A3">
        <v>165</v>
      </c>
    </row>
    <row r="4" spans="1:2">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s="1" r="A1">
        <v>61</v>
      </c>
      <c t="s" s="2" r="B1">
        <v>2</v>
      </c>
      <c t="s" s="2" r="C1">
        <v>23</v>
      </c>
    </row>
    <row r="2" spans="1:3">
      <c t="s" s="4" r="A2">
        <v>62</v>
      </c>
      <c t="n" s="8" r="B2">
        <v>0.01</v>
      </c>
      <c t="n" s="8" r="C2">
        <v>0.01</v>
      </c>
    </row>
    <row r="3" spans="1:3">
      <c t="s" s="4" r="A3">
        <v>63</v>
      </c>
      <c t="n" s="5" r="B3">
        <v>150000000</v>
      </c>
      <c t="n" s="5" r="C3">
        <v>150000000</v>
      </c>
    </row>
    <row r="4" spans="1:3">
      <c t="s" s="4" r="A4">
        <v>64</v>
      </c>
      <c t="n" s="5" r="B4">
        <v>30542201</v>
      </c>
      <c t="n" s="5" r="C4">
        <v>30482252</v>
      </c>
    </row>
    <row r="5" spans="1:3">
      <c t="s" s="4" r="A5">
        <v>65</v>
      </c>
      <c t="n" s="5" r="B5">
        <v>30542201</v>
      </c>
      <c t="n" s="5" r="C5">
        <v>30482252</v>
      </c>
    </row>
    <row r="6" spans="1:3">
      <c t="s" s="4" r="A6">
        <v>66</v>
      </c>
      <c t="n" s="7" r="B6">
        <v>6392</v>
      </c>
      <c t="n" s="7" r="C6">
        <v>64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27</v>
      </c>
      <c t="s" s="2" r="B1">
        <v>1</v>
      </c>
    </row>
    <row r="2" spans="1:2">
      <c t="s" s="2" r="B2">
        <v>2</v>
      </c>
    </row>
    <row r="3" spans="1:2">
      <c t="s" s="3" r="A3">
        <v>176</v>
      </c>
    </row>
    <row r="4" spans="1:2">
      <c t="s" s="4" r="A4">
        <v>228</v>
      </c>
      <c t="s" s="4" r="B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s="1" r="A1">
        <v>230</v>
      </c>
      <c t="s" s="2" r="B1">
        <v>2</v>
      </c>
      <c t="s" s="2" r="C1">
        <v>23</v>
      </c>
    </row>
    <row r="2" spans="1:3">
      <c t="s" s="3" r="A2">
        <v>231</v>
      </c>
    </row>
    <row r="3" spans="1:3">
      <c t="s" s="4" r="A3">
        <v>232</v>
      </c>
      <c t="n" s="7" r="B3">
        <v>86140</v>
      </c>
      <c t="n" s="7" r="C3">
        <v>94437</v>
      </c>
    </row>
    <row r="4" spans="1:3">
      <c t="s" s="4" r="A4">
        <v>233</v>
      </c>
      <c t="n" s="5" r="B4">
        <v>42293</v>
      </c>
      <c t="n" s="5" r="C4">
        <v>35631</v>
      </c>
    </row>
    <row r="5" spans="1:3">
      <c t="s" s="4" r="A5">
        <v>234</v>
      </c>
      <c t="n" s="5" r="B5">
        <v>103122</v>
      </c>
      <c t="n" s="5" r="C5">
        <v>85657</v>
      </c>
    </row>
    <row r="6" spans="1:3">
      <c t="s" s="4" r="A6">
        <v>27</v>
      </c>
      <c t="n" s="5" r="B6">
        <v>231555</v>
      </c>
      <c t="n" s="5" r="C6">
        <v>215725</v>
      </c>
    </row>
    <row r="7" spans="1:3">
      <c t="s" s="4" r="A7">
        <v>235</v>
      </c>
      <c t="n" s="7" r="B7">
        <v>5442</v>
      </c>
      <c t="n" s="7" r="C7">
        <v>52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21"/>
  </cols>
  <sheetData>
    <row r="1" spans="1:2">
      <c t="s" s="1" r="A1">
        <v>236</v>
      </c>
      <c t="s" s="2" r="B1">
        <v>1</v>
      </c>
    </row>
    <row r="2" spans="1:2">
      <c t="s" s="2" r="B2">
        <v>237</v>
      </c>
    </row>
    <row r="3" spans="1:2">
      <c t="s" s="3" r="A3">
        <v>238</v>
      </c>
    </row>
    <row r="4" spans="1:2">
      <c t="s" s="4" r="A4">
        <v>239</v>
      </c>
      <c t="n" s="7" r="B4">
        <v>405522</v>
      </c>
    </row>
    <row r="5" spans="1:2">
      <c t="s" s="4" r="A5">
        <v>240</v>
      </c>
      <c t="n" s="5" r="B5">
        <v>-1649</v>
      </c>
    </row>
    <row r="6" spans="1:2">
      <c t="s" s="4" r="A6">
        <v>241</v>
      </c>
      <c t="n" s="5" r="B6">
        <v>181</v>
      </c>
    </row>
    <row r="7" spans="1:2">
      <c t="s" s="4" r="A7">
        <v>242</v>
      </c>
      <c t="n" s="5" r="B7">
        <v>404054</v>
      </c>
    </row>
    <row r="8" spans="1:2">
      <c t="s" s="4" r="A8">
        <v>243</v>
      </c>
    </row>
    <row r="9" spans="1:2">
      <c t="s" s="3" r="A9">
        <v>238</v>
      </c>
    </row>
    <row r="10" spans="1:2">
      <c t="s" s="4" r="A10">
        <v>239</v>
      </c>
      <c t="n" s="5" r="B10">
        <v>92638</v>
      </c>
    </row>
    <row r="11" spans="1:2">
      <c t="s" s="4" r="A11">
        <v>240</v>
      </c>
      <c t="n" s="5" r="B11">
        <v>8</v>
      </c>
    </row>
    <row r="12" spans="1:2">
      <c t="s" s="4" r="A12">
        <v>241</v>
      </c>
      <c t="n" s="5" r="B12">
        <v>0</v>
      </c>
    </row>
    <row r="13" spans="1:2">
      <c t="s" s="4" r="A13">
        <v>242</v>
      </c>
      <c t="n" s="5" r="B13">
        <v>92646</v>
      </c>
    </row>
    <row r="14" spans="1:2">
      <c t="s" s="4" r="A14">
        <v>244</v>
      </c>
    </row>
    <row r="15" spans="1:2">
      <c t="s" s="3" r="A15">
        <v>238</v>
      </c>
    </row>
    <row r="16" spans="1:2">
      <c t="s" s="4" r="A16">
        <v>239</v>
      </c>
      <c t="n" s="5" r="B16">
        <v>157248</v>
      </c>
    </row>
    <row r="17" spans="1:2">
      <c t="s" s="4" r="A17">
        <v>240</v>
      </c>
      <c t="n" s="5" r="B17">
        <v>-1657</v>
      </c>
    </row>
    <row r="18" spans="1:2">
      <c t="s" s="4" r="A18">
        <v>241</v>
      </c>
      <c t="n" s="5" r="B18">
        <v>181</v>
      </c>
    </row>
    <row r="19" spans="1:2">
      <c t="s" s="4" r="A19">
        <v>242</v>
      </c>
      <c t="n" s="5" r="B19">
        <v>155772</v>
      </c>
    </row>
    <row r="20" spans="1:2">
      <c t="s" s="4" r="A20">
        <v>245</v>
      </c>
    </row>
    <row r="21" spans="1:2">
      <c t="s" s="3" r="A21">
        <v>238</v>
      </c>
    </row>
    <row r="22" spans="1:2">
      <c t="s" s="4" r="A22">
        <v>239</v>
      </c>
      <c t="n" s="5" r="B22">
        <v>155636</v>
      </c>
    </row>
    <row r="23" spans="1:2">
      <c t="s" s="4" r="A23">
        <v>240</v>
      </c>
      <c t="n" s="5" r="B23">
        <v>0</v>
      </c>
    </row>
    <row r="24" spans="1:2">
      <c t="s" s="4" r="A24">
        <v>241</v>
      </c>
      <c t="n" s="5" r="B24">
        <v>0</v>
      </c>
    </row>
    <row r="25" spans="1:2">
      <c t="s" s="4" r="A25">
        <v>242</v>
      </c>
      <c t="n" s="7" r="B25">
        <v>1556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s="1" r="A1">
        <v>246</v>
      </c>
      <c t="s" s="2" r="C1">
        <v>68</v>
      </c>
      <c t="s" s="2" r="E1">
        <v>1</v>
      </c>
    </row>
    <row r="2" spans="1:7">
      <c t="s" s="2" r="C2">
        <v>2</v>
      </c>
      <c t="s" s="2" r="D2">
        <v>69</v>
      </c>
      <c t="s" s="2" r="E2">
        <v>2</v>
      </c>
      <c t="s" s="2" r="F2">
        <v>69</v>
      </c>
      <c t="s" s="2" r="G2">
        <v>23</v>
      </c>
    </row>
    <row r="3" spans="1:7">
      <c t="s" s="3" r="A3">
        <v>247</v>
      </c>
    </row>
    <row r="4" spans="1:7">
      <c t="s" s="4" r="A4">
        <v>248</v>
      </c>
      <c t="s" s="4" r="B4">
        <v>249</v>
      </c>
      <c t="n" s="7" r="C4">
        <v>220022</v>
      </c>
      <c t="n" s="7" r="E4">
        <v>220022</v>
      </c>
      <c t="n" s="7" r="G4">
        <v>210677</v>
      </c>
    </row>
    <row r="5" spans="1:7">
      <c t="s" s="4" r="A5">
        <v>250</v>
      </c>
      <c t="s" s="4" r="B5">
        <v>249</v>
      </c>
      <c t="n" s="5" r="C5">
        <v>-111208</v>
      </c>
      <c t="n" s="5" r="E5">
        <v>-111208</v>
      </c>
      <c t="n" s="5" r="G5">
        <v>-104673</v>
      </c>
    </row>
    <row r="6" spans="1:7">
      <c t="s" s="4" r="A6">
        <v>74</v>
      </c>
      <c t="n" s="5" r="C6">
        <v>4123</v>
      </c>
      <c t="n" s="7" r="D6">
        <v>4475</v>
      </c>
      <c t="n" s="5" r="E6">
        <v>8527</v>
      </c>
      <c t="n" s="7" r="F6">
        <v>8964</v>
      </c>
    </row>
    <row r="7" spans="1:7">
      <c t="s" s="4" r="A7">
        <v>251</v>
      </c>
      <c t="n" s="5" r="C7">
        <v>16500</v>
      </c>
      <c t="n" s="5" r="E7">
        <v>16500</v>
      </c>
    </row>
    <row r="8" spans="1:7">
      <c t="s" s="4" r="A8">
        <v>252</v>
      </c>
      <c t="n" s="5" r="C8">
        <v>14400</v>
      </c>
      <c t="n" s="5" r="E8">
        <v>14400</v>
      </c>
    </row>
    <row r="9" spans="1:7">
      <c t="s" s="4" r="A9">
        <v>253</v>
      </c>
      <c t="n" s="5" r="C9">
        <v>13400</v>
      </c>
      <c t="n" s="5" r="E9">
        <v>13400</v>
      </c>
    </row>
    <row r="10" spans="1:7">
      <c t="s" s="4" r="A10">
        <v>254</v>
      </c>
      <c t="n" s="5" r="C10">
        <v>12700</v>
      </c>
      <c t="n" s="5" r="E10">
        <v>12700</v>
      </c>
    </row>
    <row r="11" spans="1:7">
      <c t="s" s="4" r="A11">
        <v>255</v>
      </c>
      <c t="n" s="5" r="C11">
        <v>12600</v>
      </c>
      <c t="n" s="5" r="E11">
        <v>12600</v>
      </c>
    </row>
    <row r="12" spans="1:7">
      <c t="s" s="4" r="A12">
        <v>256</v>
      </c>
    </row>
    <row r="13" spans="1:7">
      <c t="s" s="3" r="A13">
        <v>247</v>
      </c>
    </row>
    <row r="14" spans="1:7">
      <c t="s" s="4" r="A14">
        <v>257</v>
      </c>
      <c t="n" s="5" r="C14">
        <v>47535</v>
      </c>
      <c t="n" s="5" r="E14">
        <v>47535</v>
      </c>
      <c t="n" s="5" r="G14">
        <v>47662</v>
      </c>
    </row>
    <row r="15" spans="1:7">
      <c t="s" s="4" r="A15">
        <v>258</v>
      </c>
    </row>
    <row r="16" spans="1:7">
      <c t="s" s="3" r="A16">
        <v>247</v>
      </c>
    </row>
    <row r="17" spans="1:7">
      <c t="s" s="4" r="A17">
        <v>248</v>
      </c>
      <c t="n" s="5" r="C17">
        <v>34018</v>
      </c>
      <c t="n" s="5" r="E17">
        <v>34018</v>
      </c>
      <c t="n" s="5" r="G17">
        <v>35933</v>
      </c>
    </row>
    <row r="18" spans="1:7">
      <c t="s" s="4" r="A18">
        <v>250</v>
      </c>
      <c t="n" s="5" r="C18">
        <v>-6168</v>
      </c>
      <c t="n" s="5" r="E18">
        <v>-6168</v>
      </c>
      <c t="n" s="5" r="G18">
        <v>-6979</v>
      </c>
    </row>
    <row r="19" spans="1:7">
      <c t="s" s="4" r="A19">
        <v>259</v>
      </c>
    </row>
    <row r="20" spans="1:7">
      <c t="s" s="3" r="A20">
        <v>247</v>
      </c>
    </row>
    <row r="21" spans="1:7">
      <c t="s" s="4" r="A21">
        <v>248</v>
      </c>
      <c t="n" s="5" r="C21">
        <v>7779</v>
      </c>
      <c t="n" s="5" r="E21">
        <v>7779</v>
      </c>
      <c t="n" s="5" r="G21">
        <v>7809</v>
      </c>
    </row>
    <row r="22" spans="1:7">
      <c t="s" s="4" r="A22">
        <v>250</v>
      </c>
      <c t="n" s="5" r="C22">
        <v>-6536</v>
      </c>
      <c t="n" s="5" r="E22">
        <v>-6536</v>
      </c>
      <c t="n" s="5" r="G22">
        <v>-6213</v>
      </c>
    </row>
    <row r="23" spans="1:7">
      <c t="s" s="4" r="A23">
        <v>256</v>
      </c>
    </row>
    <row r="24" spans="1:7">
      <c t="s" s="3" r="A24">
        <v>247</v>
      </c>
    </row>
    <row r="25" spans="1:7">
      <c t="s" s="4" r="A25">
        <v>248</v>
      </c>
      <c t="n" s="5" r="C25">
        <v>8976</v>
      </c>
      <c t="n" s="5" r="E25">
        <v>8976</v>
      </c>
      <c t="n" s="5" r="G25">
        <v>8981</v>
      </c>
    </row>
    <row r="26" spans="1:7">
      <c t="s" s="4" r="A26">
        <v>250</v>
      </c>
      <c t="n" s="5" r="C26">
        <v>-6663</v>
      </c>
      <c t="n" s="5" r="E26">
        <v>-6663</v>
      </c>
      <c t="n" s="5" r="G26">
        <v>-6206</v>
      </c>
    </row>
    <row r="27" spans="1:7">
      <c t="s" s="4" r="A27">
        <v>260</v>
      </c>
    </row>
    <row r="28" spans="1:7">
      <c t="s" s="3" r="A28">
        <v>247</v>
      </c>
    </row>
    <row r="29" spans="1:7">
      <c t="s" s="4" r="A29">
        <v>248</v>
      </c>
      <c t="n" s="5" r="C29">
        <v>421</v>
      </c>
      <c t="n" s="5" r="E29">
        <v>421</v>
      </c>
      <c t="n" s="5" r="G29">
        <v>421</v>
      </c>
    </row>
    <row r="30" spans="1:7">
      <c t="s" s="4" r="A30">
        <v>250</v>
      </c>
      <c t="n" s="5" r="C30">
        <v>-263</v>
      </c>
      <c t="n" s="5" r="E30">
        <v>-263</v>
      </c>
      <c t="n" s="5" r="G30">
        <v>-88</v>
      </c>
    </row>
    <row r="31" spans="1:7">
      <c t="s" s="4" r="A31">
        <v>261</v>
      </c>
    </row>
    <row r="32" spans="1:7">
      <c t="s" s="3" r="A32">
        <v>247</v>
      </c>
    </row>
    <row r="33" spans="1:7">
      <c t="s" s="4" r="A33">
        <v>248</v>
      </c>
      <c t="n" s="5" r="C33">
        <v>154544</v>
      </c>
      <c t="n" s="5" r="E33">
        <v>154544</v>
      </c>
      <c t="n" s="5" r="G33">
        <v>154945</v>
      </c>
    </row>
    <row r="34" spans="1:7">
      <c t="s" s="4" r="A34">
        <v>250</v>
      </c>
      <c t="n" s="5" r="C34">
        <v>-91121</v>
      </c>
      <c t="n" s="5" r="E34">
        <v>-91121</v>
      </c>
      <c t="n" s="5" r="G34">
        <v>-84776</v>
      </c>
    </row>
    <row r="35" spans="1:7">
      <c t="s" s="4" r="A35">
        <v>262</v>
      </c>
    </row>
    <row r="36" spans="1:7">
      <c t="s" s="3" r="A36">
        <v>247</v>
      </c>
    </row>
    <row r="37" spans="1:7">
      <c t="s" s="4" r="A37">
        <v>248</v>
      </c>
      <c t="n" s="5" r="C37">
        <v>14284</v>
      </c>
      <c t="n" s="5" r="E37">
        <v>14284</v>
      </c>
      <c t="n" s="5" r="G37">
        <v>2588</v>
      </c>
    </row>
    <row r="38" spans="1:7">
      <c t="s" s="4" r="A38">
        <v>250</v>
      </c>
      <c t="n" s="7" r="C38">
        <v>-457</v>
      </c>
      <c t="n" s="7" r="E38">
        <v>-457</v>
      </c>
      <c t="n" s="7" r="G38">
        <v>-411</v>
      </c>
    </row>
    <row r="39" spans="1:7">
      <c t="n" r="A39"/>
    </row>
    <row r="40" spans="1:7">
      <c t="s" s="4" r="A40">
        <v>263</v>
      </c>
      <c t="s" s="4" r="B40">
        <v>264</v>
      </c>
    </row>
    <row r="41" spans="1:7">
      <c t="s" s="4" r="A41">
        <v>265</v>
      </c>
      <c t="s" s="4" r="B41">
        <v>266</v>
      </c>
    </row>
  </sheetData>
  <mergeCells count="6">
    <mergeCell ref="A1:B2"/>
    <mergeCell ref="C1:D1"/>
    <mergeCell ref="E1:F1"/>
    <mergeCell ref="A39:F39"/>
    <mergeCell ref="B40:F40"/>
    <mergeCell ref="B41:F4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s="1" r="A1">
        <v>267</v>
      </c>
      <c t="s" s="2" r="B1">
        <v>68</v>
      </c>
      <c t="s" s="2" r="D1">
        <v>1</v>
      </c>
    </row>
    <row r="2" spans="1:6">
      <c t="s" s="2" r="B2">
        <v>2</v>
      </c>
      <c t="s" s="2" r="C2">
        <v>69</v>
      </c>
      <c t="s" s="2" r="D2">
        <v>2</v>
      </c>
      <c t="s" s="2" r="E2">
        <v>69</v>
      </c>
      <c t="s" s="2" r="F2">
        <v>23</v>
      </c>
    </row>
    <row r="3" spans="1:6">
      <c t="s" s="3" r="A3">
        <v>268</v>
      </c>
    </row>
    <row r="4" spans="1:6">
      <c t="s" s="4" r="A4">
        <v>269</v>
      </c>
      <c t="n" s="8" r="B4">
        <v>84.95999999999999</v>
      </c>
      <c t="n" s="8" r="D4">
        <v>84.95999999999999</v>
      </c>
    </row>
    <row r="5" spans="1:6">
      <c t="s" s="4" r="A5">
        <v>99</v>
      </c>
      <c t="n" s="7" r="D5">
        <v>5654000</v>
      </c>
      <c t="n" s="7" r="E5">
        <v>5226000</v>
      </c>
    </row>
    <row r="6" spans="1:6">
      <c t="s" s="4" r="A6">
        <v>79</v>
      </c>
      <c t="n" s="7" r="B6">
        <v>321000</v>
      </c>
      <c t="n" s="7" r="C6">
        <v>327000</v>
      </c>
      <c t="n" s="5" r="D6">
        <v>647000</v>
      </c>
      <c t="n" s="5" r="E6">
        <v>653000</v>
      </c>
    </row>
    <row r="7" spans="1:6">
      <c t="s" s="4" r="A7">
        <v>270</v>
      </c>
    </row>
    <row r="8" spans="1:6">
      <c t="s" s="3" r="A8">
        <v>268</v>
      </c>
    </row>
    <row r="9" spans="1:6">
      <c t="s" s="4" r="A9">
        <v>271</v>
      </c>
      <c t="n" s="7" r="B9">
        <v>250000000</v>
      </c>
      <c t="n" s="7" r="D9">
        <v>250000000</v>
      </c>
    </row>
    <row r="10" spans="1:6">
      <c t="s" s="4" r="A10">
        <v>272</v>
      </c>
      <c t="s" s="4" r="B10">
        <v>273</v>
      </c>
      <c t="s" s="4" r="D10">
        <v>273</v>
      </c>
    </row>
    <row r="11" spans="1:6">
      <c t="s" s="4" r="A11">
        <v>274</v>
      </c>
      <c t="s" s="4" r="B11">
        <v>275</v>
      </c>
      <c t="s" s="4" r="D11">
        <v>275</v>
      </c>
    </row>
    <row r="12" spans="1:6">
      <c t="s" s="4" r="A12">
        <v>276</v>
      </c>
      <c t="n" s="5" r="B12">
        <v>3622</v>
      </c>
      <c t="n" s="5" r="D12">
        <v>3622</v>
      </c>
    </row>
    <row r="13" spans="1:6">
      <c t="s" s="4" r="A13">
        <v>269</v>
      </c>
      <c t="n" s="8" r="B13">
        <v>84.95999999999999</v>
      </c>
      <c t="n" s="8" r="D13">
        <v>84.95999999999999</v>
      </c>
    </row>
    <row r="14" spans="1:6">
      <c t="s" s="4" r="A14">
        <v>277</v>
      </c>
      <c t="n" s="7" r="D14">
        <v>48848000</v>
      </c>
    </row>
    <row r="15" spans="1:6">
      <c t="s" s="4" r="A15">
        <v>278</v>
      </c>
      <c t="n" s="5" r="D15">
        <v>17638000</v>
      </c>
    </row>
    <row r="16" spans="1:6">
      <c t="s" s="4" r="A16">
        <v>279</v>
      </c>
      <c t="n" s="7" r="B16">
        <v>209753000</v>
      </c>
      <c t="n" s="5" r="D16">
        <v>209753000</v>
      </c>
      <c t="n" s="7" r="F16">
        <v>204099000</v>
      </c>
    </row>
    <row r="17" spans="1:6">
      <c t="s" s="4" r="A17">
        <v>280</v>
      </c>
      <c t="n" s="5" r="B17">
        <v>40247000</v>
      </c>
      <c t="n" s="5" r="D17">
        <v>40247000</v>
      </c>
      <c t="n" s="7" r="F17">
        <v>45901000</v>
      </c>
    </row>
    <row r="18" spans="1:6">
      <c t="s" s="4" r="A18">
        <v>281</v>
      </c>
      <c t="n" s="5" r="B18">
        <v>4105000</v>
      </c>
      <c t="n" s="5" r="C18">
        <v>3889000</v>
      </c>
      <c t="n" s="5" r="D18">
        <v>8154000</v>
      </c>
      <c t="n" s="5" r="E18">
        <v>7726000</v>
      </c>
    </row>
    <row r="19" spans="1:6">
      <c t="s" s="4" r="A19">
        <v>282</v>
      </c>
      <c t="n" s="5" r="B19">
        <v>1250000</v>
      </c>
      <c t="n" s="5" r="C19">
        <v>1250000</v>
      </c>
      <c t="n" s="5" r="D19">
        <v>2500000</v>
      </c>
      <c t="n" s="5" r="E19">
        <v>2500000</v>
      </c>
    </row>
    <row r="20" spans="1:6">
      <c t="s" s="4" r="A20">
        <v>99</v>
      </c>
      <c t="n" s="5" r="B20">
        <v>2855000</v>
      </c>
      <c t="n" s="5" r="C20">
        <v>2639000</v>
      </c>
      <c t="n" s="5" r="D20">
        <v>5654000</v>
      </c>
      <c t="n" s="5" r="E20">
        <v>5226000</v>
      </c>
    </row>
    <row r="21" spans="1:6">
      <c t="s" s="4" r="A21">
        <v>283</v>
      </c>
      <c t="n" s="5" r="B21">
        <v>7277000</v>
      </c>
      <c t="n" s="5" r="D21">
        <v>7277000</v>
      </c>
    </row>
    <row r="22" spans="1:6">
      <c t="s" s="4" r="A22">
        <v>79</v>
      </c>
      <c t="n" s="7" r="B22">
        <v>178000</v>
      </c>
      <c t="n" s="7" r="C22">
        <v>177000</v>
      </c>
      <c t="n" s="7" r="D22">
        <v>356000</v>
      </c>
      <c t="n" s="7" r="E22">
        <v>355000</v>
      </c>
    </row>
    <row r="23" spans="1:6">
      <c t="s" s="4" r="A23">
        <v>284</v>
      </c>
      <c t="s" s="4" r="D23">
        <v>285</v>
      </c>
    </row>
    <row r="24" spans="1:6">
      <c t="s" s="4" r="A24">
        <v>286</v>
      </c>
      <c t="n" s="5" r="D24">
        <v>30</v>
      </c>
    </row>
    <row r="25" spans="1:6">
      <c t="s" s="4" r="A25">
        <v>287</v>
      </c>
      <c t="s" s="4" r="D25">
        <v>288</v>
      </c>
    </row>
    <row r="26" spans="1:6">
      <c t="s" s="4" r="A26">
        <v>289</v>
      </c>
      <c t="n" s="8" r="B26">
        <v>69.03</v>
      </c>
      <c t="n" s="8" r="D26">
        <v>69.03</v>
      </c>
    </row>
    <row r="27" spans="1:6">
      <c t="s" s="4" r="A27">
        <v>290</v>
      </c>
      <c t="s" s="4" r="D27">
        <v>291</v>
      </c>
    </row>
    <row r="28" spans="1:6">
      <c t="s" s="4" r="A28">
        <v>292</v>
      </c>
      <c t="n" s="7" r="B28">
        <v>1000</v>
      </c>
      <c t="n" s="7" r="D28">
        <v>1000</v>
      </c>
    </row>
    <row r="29" spans="1:6">
      <c t="s" s="4" r="A29">
        <v>293</v>
      </c>
      <c t="s" s="4" r="B29">
        <v>294</v>
      </c>
      <c t="s" s="4" r="D29">
        <v>294</v>
      </c>
    </row>
    <row r="30" spans="1:6">
      <c t="s" s="4" r="A30">
        <v>295</v>
      </c>
      <c t="s" s="4" r="B30">
        <v>296</v>
      </c>
      <c t="s" s="4" r="D30">
        <v>296</v>
      </c>
    </row>
    <row r="31" spans="1:6">
      <c t="s" s="4" r="A31">
        <v>297</v>
      </c>
      <c t="s" s="4" r="D31">
        <v>298</v>
      </c>
    </row>
    <row r="32" spans="1:6">
      <c t="s" s="4" r="A32">
        <v>299</v>
      </c>
    </row>
    <row r="33" spans="1:6">
      <c t="s" s="3" r="A33">
        <v>268</v>
      </c>
    </row>
    <row r="34" spans="1:6">
      <c t="s" s="4" r="A34">
        <v>271</v>
      </c>
      <c t="n" s="7" r="B34">
        <v>170885000</v>
      </c>
      <c t="n" s="7" r="D34">
        <v>170885000</v>
      </c>
    </row>
    <row r="35" spans="1:6">
      <c t="s" s="4" r="A35">
        <v>283</v>
      </c>
      <c t="n" s="5" r="B35">
        <v>4974000</v>
      </c>
      <c t="n" s="5" r="D35">
        <v>4974000</v>
      </c>
    </row>
    <row r="36" spans="1:6">
      <c t="s" s="4" r="A36">
        <v>300</v>
      </c>
    </row>
    <row r="37" spans="1:6">
      <c t="s" s="3" r="A37">
        <v>268</v>
      </c>
    </row>
    <row r="38" spans="1:6">
      <c t="s" s="4" r="A38">
        <v>271</v>
      </c>
      <c t="n" s="5" r="B38">
        <v>79115000</v>
      </c>
      <c t="n" s="5" r="D38">
        <v>79115000</v>
      </c>
    </row>
    <row r="39" spans="1:6">
      <c t="s" s="4" r="A39">
        <v>283</v>
      </c>
      <c t="n" s="7" r="B39">
        <v>2303000</v>
      </c>
      <c t="n" s="7" r="D39">
        <v>230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s="1" r="A1">
        <v>301</v>
      </c>
      <c t="s" s="2" r="B1">
        <v>68</v>
      </c>
      <c t="s" s="2" r="D1">
        <v>1</v>
      </c>
    </row>
    <row r="2" spans="1:6">
      <c t="s" s="2" r="B2">
        <v>2</v>
      </c>
      <c t="s" s="2" r="C2">
        <v>69</v>
      </c>
      <c t="s" s="2" r="D2">
        <v>2</v>
      </c>
      <c t="s" s="2" r="E2">
        <v>69</v>
      </c>
      <c t="s" s="2" r="F2">
        <v>23</v>
      </c>
    </row>
    <row r="3" spans="1:6">
      <c t="s" s="3" r="A3">
        <v>268</v>
      </c>
    </row>
    <row r="4" spans="1:6">
      <c t="s" s="4" r="A4">
        <v>79</v>
      </c>
      <c t="n" s="7" r="B4">
        <v>321</v>
      </c>
      <c t="n" s="7" r="C4">
        <v>327</v>
      </c>
      <c t="n" s="7" r="D4">
        <v>647</v>
      </c>
      <c t="n" s="7" r="E4">
        <v>653</v>
      </c>
    </row>
    <row r="5" spans="1:6">
      <c t="s" s="4" r="A5">
        <v>43</v>
      </c>
      <c t="n" s="5" r="B5">
        <v>16543</v>
      </c>
      <c t="n" s="7" r="D5">
        <v>16543</v>
      </c>
      <c t="n" s="7" r="F5">
        <v>4903</v>
      </c>
    </row>
    <row r="6" spans="1:6">
      <c t="s" s="4" r="A6">
        <v>302</v>
      </c>
    </row>
    <row r="7" spans="1:6">
      <c t="s" s="3" r="A7">
        <v>268</v>
      </c>
    </row>
    <row r="8" spans="1:6">
      <c t="s" s="4" r="A8">
        <v>303</v>
      </c>
      <c t="s" s="4" r="D8">
        <v>304</v>
      </c>
    </row>
    <row r="9" spans="1:6">
      <c t="s" s="4" r="A9">
        <v>305</v>
      </c>
      <c t="n" s="5" r="B9">
        <v>450000</v>
      </c>
      <c t="n" s="7" r="D9">
        <v>450000</v>
      </c>
    </row>
    <row r="10" spans="1:6">
      <c t="s" s="4" r="A10">
        <v>306</v>
      </c>
      <c t="n" s="5" r="B10">
        <v>2869</v>
      </c>
      <c t="n" s="5" r="D10">
        <v>2869</v>
      </c>
    </row>
    <row r="11" spans="1:6">
      <c t="s" s="4" r="A11">
        <v>79</v>
      </c>
      <c t="n" s="7" r="B11">
        <v>143</v>
      </c>
      <c t="n" s="7" r="C11">
        <v>150</v>
      </c>
      <c t="n" s="7" r="D11">
        <v>291</v>
      </c>
      <c t="n" s="7" r="E11">
        <v>298</v>
      </c>
    </row>
    <row r="12" spans="1:6">
      <c t="s" s="4" r="A12">
        <v>307</v>
      </c>
      <c t="s" s="4" r="B12">
        <v>308</v>
      </c>
      <c t="s" s="4" r="D12">
        <v>308</v>
      </c>
    </row>
    <row r="13" spans="1:6">
      <c t="s" s="4" r="A13">
        <v>309</v>
      </c>
      <c t="s" s="4" r="D13">
        <v>310</v>
      </c>
    </row>
    <row r="14" spans="1:6">
      <c t="s" s="4" r="A14">
        <v>311</v>
      </c>
      <c t="s" s="4" r="D14">
        <v>312</v>
      </c>
    </row>
    <row r="15" spans="1:6">
      <c t="s" s="4" r="A15">
        <v>313</v>
      </c>
      <c t="s" s="4" r="D15">
        <v>314</v>
      </c>
    </row>
    <row r="16" spans="1:6">
      <c t="s" s="4" r="A16">
        <v>43</v>
      </c>
      <c t="n" s="7" r="B16">
        <v>10000</v>
      </c>
      <c t="n" s="7" r="D16">
        <v>10000</v>
      </c>
    </row>
    <row r="17" spans="1:6">
      <c t="s" s="4" r="A17">
        <v>315</v>
      </c>
      <c t="s" s="4" r="B17">
        <v>316</v>
      </c>
      <c t="s" s="4" r="D17">
        <v>316</v>
      </c>
    </row>
    <row r="18" spans="1:6">
      <c t="s" s="4" r="A18">
        <v>317</v>
      </c>
      <c t="n" s="7" r="B18">
        <v>27731</v>
      </c>
      <c t="n" s="7" r="D18">
        <v>27731</v>
      </c>
    </row>
    <row r="19" spans="1:6">
      <c t="s" s="4" r="A19">
        <v>318</v>
      </c>
      <c t="n" s="7" r="B19">
        <v>412269</v>
      </c>
      <c t="n" s="7" r="D19">
        <v>412269</v>
      </c>
    </row>
    <row r="20" spans="1:6">
      <c t="s" s="4" r="A20">
        <v>319</v>
      </c>
      <c t="s" s="4" r="B20">
        <v>320</v>
      </c>
      <c t="s" s="4" r="D20">
        <v>320</v>
      </c>
    </row>
    <row r="21" spans="1:6">
      <c t="s" s="4" r="A21">
        <v>321</v>
      </c>
    </row>
    <row r="22" spans="1:6">
      <c t="s" s="3" r="A22">
        <v>268</v>
      </c>
    </row>
    <row r="23" spans="1:6">
      <c t="s" s="4" r="A23">
        <v>305</v>
      </c>
      <c t="n" s="7" r="B23">
        <v>25000</v>
      </c>
      <c t="n" s="7" r="D23">
        <v>25000</v>
      </c>
    </row>
    <row r="24" spans="1:6">
      <c t="s" s="4" r="A24">
        <v>322</v>
      </c>
    </row>
    <row r="25" spans="1:6">
      <c t="s" s="3" r="A25">
        <v>268</v>
      </c>
    </row>
    <row r="26" spans="1:6">
      <c t="s" s="4" r="A26">
        <v>305</v>
      </c>
      <c t="n" s="5" r="B26">
        <v>100000</v>
      </c>
      <c t="n" s="5" r="D26">
        <v>100000</v>
      </c>
    </row>
    <row r="27" spans="1:6">
      <c t="s" s="4" r="A27">
        <v>323</v>
      </c>
    </row>
    <row r="28" spans="1:6">
      <c t="s" s="3" r="A28">
        <v>268</v>
      </c>
    </row>
    <row r="29" spans="1:6">
      <c t="s" s="4" r="A29">
        <v>305</v>
      </c>
      <c t="n" s="5" r="B29">
        <v>100000</v>
      </c>
      <c t="n" s="5" r="D29">
        <v>100000</v>
      </c>
    </row>
    <row r="30" spans="1:6">
      <c t="s" s="4" r="A30">
        <v>324</v>
      </c>
    </row>
    <row r="31" spans="1:6">
      <c t="s" s="3" r="A31">
        <v>268</v>
      </c>
    </row>
    <row r="32" spans="1:6">
      <c t="s" s="4" r="A32">
        <v>305</v>
      </c>
      <c t="n" s="5" r="B32">
        <v>100000</v>
      </c>
      <c t="n" s="5" r="D32">
        <v>100000</v>
      </c>
    </row>
    <row r="33" spans="1:6">
      <c t="s" s="4" r="A33">
        <v>325</v>
      </c>
    </row>
    <row r="34" spans="1:6">
      <c t="s" s="3" r="A34">
        <v>268</v>
      </c>
    </row>
    <row r="35" spans="1:6">
      <c t="s" s="4" r="A35">
        <v>305</v>
      </c>
      <c t="n" s="7" r="B35">
        <v>200000</v>
      </c>
      <c t="n" s="7" r="D35">
        <v>200000</v>
      </c>
    </row>
    <row r="36" spans="1:6">
      <c t="s" s="4" r="A36">
        <v>326</v>
      </c>
    </row>
    <row r="37" spans="1:6">
      <c t="s" s="3" r="A37">
        <v>268</v>
      </c>
    </row>
    <row r="38" spans="1:6">
      <c t="s" s="4" r="A38">
        <v>327</v>
      </c>
      <c t="s" s="4" r="D38">
        <v>328</v>
      </c>
    </row>
    <row r="39" spans="1:6">
      <c t="s" s="4" r="A39">
        <v>329</v>
      </c>
      <c t="s" s="4" r="D39">
        <v>330</v>
      </c>
    </row>
    <row r="40" spans="1:6">
      <c t="s" s="4" r="A40">
        <v>331</v>
      </c>
    </row>
    <row r="41" spans="1:6">
      <c t="s" s="3" r="A41">
        <v>268</v>
      </c>
    </row>
    <row r="42" spans="1:6">
      <c t="s" s="4" r="A42">
        <v>327</v>
      </c>
      <c t="s" s="4" r="D42">
        <v>332</v>
      </c>
    </row>
    <row r="43" spans="1:6">
      <c t="s" s="4" r="A43">
        <v>329</v>
      </c>
      <c t="s" s="4" r="D43">
        <v>3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t="s" s="1" r="A1">
        <v>334</v>
      </c>
      <c t="s" s="2" r="B1">
        <v>335</v>
      </c>
      <c t="s" s="2" r="C1">
        <v>237</v>
      </c>
      <c t="s" s="2" r="D1">
        <v>336</v>
      </c>
      <c t="s" s="2" r="E1">
        <v>337</v>
      </c>
    </row>
    <row r="2" spans="1:5">
      <c t="s" s="3" r="A2">
        <v>338</v>
      </c>
    </row>
    <row r="3" spans="1:5">
      <c t="s" s="4" r="A3">
        <v>43</v>
      </c>
      <c t="n" s="7" r="C3">
        <v>16543</v>
      </c>
      <c t="n" s="7" r="E3">
        <v>4903</v>
      </c>
    </row>
    <row r="4" spans="1:5">
      <c t="s" s="4" r="A4">
        <v>339</v>
      </c>
    </row>
    <row r="5" spans="1:5">
      <c t="s" s="3" r="A5">
        <v>338</v>
      </c>
    </row>
    <row r="6" spans="1:5">
      <c t="s" s="4" r="A6">
        <v>340</v>
      </c>
      <c t="n" s="9" r="B6">
        <v>23200000</v>
      </c>
      <c t="n" s="5" r="C6">
        <v>3803</v>
      </c>
    </row>
    <row r="7" spans="1:5">
      <c t="s" s="4" r="A7">
        <v>341</v>
      </c>
    </row>
    <row r="8" spans="1:5">
      <c t="s" s="3" r="A8">
        <v>338</v>
      </c>
    </row>
    <row r="9" spans="1:5">
      <c t="s" s="4" r="A9">
        <v>340</v>
      </c>
      <c t="n" s="5" r="B9">
        <v>100000</v>
      </c>
      <c t="n" s="5" r="C9">
        <v>14</v>
      </c>
    </row>
    <row r="10" spans="1:5">
      <c t="s" s="4" r="A10">
        <v>342</v>
      </c>
    </row>
    <row r="11" spans="1:5">
      <c t="s" s="3" r="A11">
        <v>338</v>
      </c>
    </row>
    <row r="12" spans="1:5">
      <c t="s" s="4" r="A12">
        <v>340</v>
      </c>
      <c t="n" s="5" r="B12">
        <v>600000</v>
      </c>
      <c t="n" s="5" r="C12">
        <v>91</v>
      </c>
    </row>
    <row r="13" spans="1:5">
      <c t="s" s="4" r="A13">
        <v>343</v>
      </c>
    </row>
    <row r="14" spans="1:5">
      <c t="s" s="3" r="A14">
        <v>338</v>
      </c>
    </row>
    <row r="15" spans="1:5">
      <c t="s" s="4" r="A15">
        <v>305</v>
      </c>
      <c t="n" s="5" r="B15">
        <v>50000000</v>
      </c>
      <c t="n" s="5" r="C15">
        <v>8178</v>
      </c>
    </row>
    <row r="16" spans="1:5">
      <c t="s" s="4" r="A16">
        <v>43</v>
      </c>
      <c t="n" s="9" r="B16">
        <v>30000000</v>
      </c>
      <c t="n" s="7" r="C16">
        <v>4907</v>
      </c>
    </row>
    <row r="17" spans="1:5">
      <c t="s" s="4" r="A17">
        <v>315</v>
      </c>
      <c t="s" s="4" r="B17">
        <v>344</v>
      </c>
      <c t="s" s="4" r="C17">
        <v>344</v>
      </c>
      <c t="s" s="4" r="D17">
        <v>344</v>
      </c>
    </row>
    <row r="18" spans="1:5">
      <c t="s" s="4" r="A18">
        <v>345</v>
      </c>
    </row>
    <row r="19" spans="1:5">
      <c t="s" s="3" r="A19">
        <v>338</v>
      </c>
    </row>
    <row r="20" spans="1:5">
      <c t="s" s="4" r="A20">
        <v>305</v>
      </c>
      <c t="n" s="9" r="B20">
        <v>10000000</v>
      </c>
      <c t="n" s="7" r="C20">
        <v>1636</v>
      </c>
    </row>
    <row r="21" spans="1:5">
      <c t="s" s="4" r="A21">
        <v>43</v>
      </c>
      <c t="n" s="5" r="B21">
        <v>0</v>
      </c>
      <c t="n" s="5" r="C21">
        <v>0</v>
      </c>
    </row>
    <row r="22" spans="1:5">
      <c t="s" s="4" r="A22">
        <v>346</v>
      </c>
    </row>
    <row r="23" spans="1:5">
      <c t="s" s="3" r="A23">
        <v>338</v>
      </c>
    </row>
    <row r="24" spans="1:5">
      <c t="s" s="4" r="A24">
        <v>305</v>
      </c>
      <c t="n" s="5" r="B24">
        <v>100000000</v>
      </c>
      <c t="n" s="5" r="C24">
        <v>16357</v>
      </c>
    </row>
    <row r="25" spans="1:5">
      <c t="s" s="4" r="A25">
        <v>43</v>
      </c>
      <c t="n" s="5" r="B25">
        <v>0</v>
      </c>
      <c t="n" s="5" r="C25">
        <v>0</v>
      </c>
    </row>
    <row r="26" spans="1:5">
      <c t="s" s="4" r="A26">
        <v>347</v>
      </c>
    </row>
    <row r="27" spans="1:5">
      <c t="s" s="3" r="A27">
        <v>338</v>
      </c>
    </row>
    <row r="28" spans="1:5">
      <c t="s" s="4" r="A28">
        <v>305</v>
      </c>
      <c t="n" s="5" r="B28">
        <v>30000000</v>
      </c>
      <c t="n" s="5" r="C28">
        <v>4907</v>
      </c>
    </row>
    <row r="29" spans="1:5">
      <c t="s" s="4" r="A29">
        <v>43</v>
      </c>
      <c t="n" s="9" r="B29">
        <v>0</v>
      </c>
      <c t="n" s="5" r="C29">
        <v>0</v>
      </c>
    </row>
    <row r="30" spans="1:5">
      <c t="s" s="4" r="A30">
        <v>348</v>
      </c>
    </row>
    <row r="31" spans="1:5">
      <c t="s" s="3" r="A31">
        <v>338</v>
      </c>
    </row>
    <row r="32" spans="1:5">
      <c t="s" s="4" r="A32">
        <v>305</v>
      </c>
      <c t="n" s="5" r="C32">
        <v>7185</v>
      </c>
      <c t="n" s="10" r="D32">
        <v>175000</v>
      </c>
    </row>
    <row r="33" spans="1:5">
      <c t="s" s="4" r="A33">
        <v>43</v>
      </c>
      <c t="n" s="5" r="C33">
        <v>0</v>
      </c>
      <c t="n" s="5" r="D33">
        <v>0</v>
      </c>
    </row>
    <row r="34" spans="1:5">
      <c t="s" s="4" r="A34">
        <v>340</v>
      </c>
      <c t="n" s="7" r="C34">
        <v>2152</v>
      </c>
      <c t="n" s="10" r="D34">
        <v>52400</v>
      </c>
    </row>
    <row r="35" spans="1:5">
      <c t="s" s="4" r="A35">
        <v>349</v>
      </c>
      <c t="s" s="4" r="B35">
        <v>350</v>
      </c>
      <c t="s" s="4" r="C35">
        <v>350</v>
      </c>
      <c t="s" s="4" r="D35">
        <v>350</v>
      </c>
    </row>
    <row r="36" spans="1:5">
      <c t="s" s="4" r="A36">
        <v>351</v>
      </c>
    </row>
    <row r="37" spans="1:5">
      <c t="s" s="3" r="A37">
        <v>338</v>
      </c>
    </row>
    <row r="38" spans="1:5">
      <c t="s" s="4" r="A38">
        <v>305</v>
      </c>
      <c t="n" s="7" r="C38">
        <v>5000</v>
      </c>
    </row>
    <row r="39" spans="1:5">
      <c t="s" s="4" r="A39">
        <v>43</v>
      </c>
      <c t="n" s="5" r="C39">
        <v>0</v>
      </c>
    </row>
    <row r="40" spans="1:5">
      <c t="s" s="4" r="A40">
        <v>352</v>
      </c>
    </row>
    <row r="41" spans="1:5">
      <c t="s" s="3" r="A41">
        <v>338</v>
      </c>
    </row>
    <row r="42" spans="1:5">
      <c t="s" s="4" r="A42">
        <v>305</v>
      </c>
      <c t="n" s="9" r="B42">
        <v>50000000</v>
      </c>
      <c t="n" s="5" r="C42">
        <v>8178</v>
      </c>
    </row>
    <row r="43" spans="1:5">
      <c t="s" s="4" r="A43">
        <v>43</v>
      </c>
      <c t="n" s="9" r="B43">
        <v>10000000</v>
      </c>
      <c t="n" s="7" r="C43">
        <v>1636</v>
      </c>
    </row>
    <row r="44" spans="1:5">
      <c t="s" s="4" r="A44">
        <v>315</v>
      </c>
      <c t="s" s="4" r="B44">
        <v>353</v>
      </c>
      <c t="s" s="4" r="C44">
        <v>353</v>
      </c>
      <c t="s" s="4" r="D44">
        <v>353</v>
      </c>
    </row>
    <row r="45" spans="1:5">
      <c t="s" s="4" r="A45">
        <v>354</v>
      </c>
    </row>
    <row r="46" spans="1:5">
      <c t="s" s="3" r="A46">
        <v>338</v>
      </c>
    </row>
    <row r="47" spans="1:5">
      <c t="s" s="4" r="A47">
        <v>305</v>
      </c>
      <c t="n" s="9" r="B47">
        <v>30000000</v>
      </c>
      <c t="n" s="7" r="C47">
        <v>4907</v>
      </c>
    </row>
    <row r="48" spans="1:5">
      <c t="s" s="4" r="A48">
        <v>43</v>
      </c>
      <c t="n" s="9" r="B48">
        <v>0</v>
      </c>
      <c t="n" s="7" r="C48">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s="1" r="A1">
        <v>355</v>
      </c>
      <c t="s" s="2" r="B1">
        <v>68</v>
      </c>
      <c t="s" s="2" r="D1">
        <v>1</v>
      </c>
    </row>
    <row r="2" spans="1:5">
      <c t="s" s="2" r="B2">
        <v>2</v>
      </c>
      <c t="s" s="2" r="C2">
        <v>69</v>
      </c>
      <c t="s" s="2" r="D2">
        <v>2</v>
      </c>
      <c t="s" s="2" r="E2">
        <v>69</v>
      </c>
    </row>
    <row r="3" spans="1:5">
      <c t="s" s="3" r="A3">
        <v>145</v>
      </c>
    </row>
    <row r="4" spans="1:5">
      <c t="s" s="4" r="A4">
        <v>356</v>
      </c>
      <c t="n" s="7" r="B4">
        <v>502</v>
      </c>
      <c t="n" s="7" r="C4">
        <v>179</v>
      </c>
      <c t="n" s="7" r="D4">
        <v>2997</v>
      </c>
      <c t="n" s="7" r="E4">
        <v>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t="s" s="1" r="A1">
        <v>357</v>
      </c>
      <c t="s" s="2" r="B1">
        <v>1</v>
      </c>
    </row>
    <row r="2" spans="1:2">
      <c t="s" s="2" r="B2">
        <v>237</v>
      </c>
    </row>
    <row r="3" spans="1:2">
      <c t="s" s="3" r="A3">
        <v>358</v>
      </c>
    </row>
    <row r="4" spans="1:2">
      <c t="s" s="4" r="A4">
        <v>359</v>
      </c>
      <c t="n" s="7" r="B4">
        <v>24246</v>
      </c>
    </row>
    <row r="5" spans="1:2">
      <c t="s" s="4" r="A5">
        <v>360</v>
      </c>
      <c t="n" s="5" r="B5">
        <v>7497</v>
      </c>
    </row>
    <row r="6" spans="1:2">
      <c t="s" s="4" r="A6">
        <v>361</v>
      </c>
      <c t="n" s="5" r="B6">
        <v>-10979</v>
      </c>
    </row>
    <row r="7" spans="1:2">
      <c t="s" s="4" r="A7">
        <v>362</v>
      </c>
      <c t="n" s="7" r="B7">
        <v>207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s="1" r="A1">
        <v>363</v>
      </c>
      <c t="s" s="2" r="B1">
        <v>237</v>
      </c>
      <c t="s" s="2" r="C1">
        <v>337</v>
      </c>
      <c t="s" s="2" r="D1">
        <v>364</v>
      </c>
      <c t="s" s="2" r="E1">
        <v>365</v>
      </c>
    </row>
    <row r="2" spans="1:5">
      <c t="s" s="3" r="A2">
        <v>366</v>
      </c>
    </row>
    <row r="3" spans="1:5">
      <c t="s" s="4" r="A3">
        <v>367</v>
      </c>
      <c t="n" s="7" r="B3">
        <v>404054</v>
      </c>
      <c t="n" s="7" r="C3">
        <v>405522</v>
      </c>
    </row>
    <row r="4" spans="1:5">
      <c t="s" s="4" r="A4">
        <v>368</v>
      </c>
    </row>
    <row r="5" spans="1:5">
      <c t="s" s="3" r="A5">
        <v>366</v>
      </c>
    </row>
    <row r="6" spans="1:5">
      <c t="s" s="4" r="A6">
        <v>369</v>
      </c>
      <c t="s" s="4" r="D6">
        <v>296</v>
      </c>
      <c t="s" s="4" r="E6">
        <v>296</v>
      </c>
    </row>
    <row r="7" spans="1:5">
      <c t="s" s="4" r="A7">
        <v>370</v>
      </c>
      <c t="n" s="11" r="D7">
        <v>73.3</v>
      </c>
      <c t="n" s="7" r="E7">
        <v>11943</v>
      </c>
    </row>
    <row r="8" spans="1:5">
      <c t="s" s="4" r="A8">
        <v>371</v>
      </c>
      <c t="n" s="12" r="D8">
        <v>15.6</v>
      </c>
    </row>
    <row r="9" spans="1:5">
      <c t="s" s="4" r="A9">
        <v>34</v>
      </c>
      <c t="n" s="11" r="D9">
        <v>5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7</v>
      </c>
      <c t="s" s="2" r="B1">
        <v>68</v>
      </c>
      <c t="s" s="2" r="D1">
        <v>1</v>
      </c>
    </row>
    <row r="2" spans="1:5">
      <c t="s" s="2" r="B2">
        <v>2</v>
      </c>
      <c t="s" s="2" r="C2">
        <v>69</v>
      </c>
      <c t="s" s="2" r="D2">
        <v>2</v>
      </c>
      <c t="s" s="2" r="E2">
        <v>69</v>
      </c>
    </row>
    <row r="3" spans="1:5">
      <c t="s" s="4" r="A3">
        <v>70</v>
      </c>
      <c t="n" s="7" r="B3">
        <v>270252</v>
      </c>
      <c t="n" s="7" r="C3">
        <v>306810</v>
      </c>
      <c t="n" s="7" r="D3">
        <v>515357</v>
      </c>
      <c t="n" s="7" r="E3">
        <v>573050</v>
      </c>
    </row>
    <row r="4" spans="1:5">
      <c t="s" s="4" r="A4">
        <v>71</v>
      </c>
      <c t="n" s="5" r="B4">
        <v>195372</v>
      </c>
      <c t="n" s="5" r="C4">
        <v>214629</v>
      </c>
      <c t="n" s="5" r="D4">
        <v>367954</v>
      </c>
      <c t="n" s="5" r="E4">
        <v>403323</v>
      </c>
    </row>
    <row r="5" spans="1:5">
      <c t="s" s="4" r="A5">
        <v>72</v>
      </c>
      <c t="n" s="5" r="B5">
        <v>74880</v>
      </c>
      <c t="n" s="5" r="C5">
        <v>92181</v>
      </c>
      <c t="n" s="5" r="D5">
        <v>147403</v>
      </c>
      <c t="n" s="5" r="E5">
        <v>169727</v>
      </c>
    </row>
    <row r="6" spans="1:5">
      <c t="s" s="4" r="A6">
        <v>73</v>
      </c>
      <c t="n" s="5" r="B6">
        <v>45628</v>
      </c>
      <c t="n" s="5" r="C6">
        <v>53662</v>
      </c>
      <c t="n" s="5" r="D6">
        <v>98790</v>
      </c>
      <c t="n" s="5" r="E6">
        <v>104573</v>
      </c>
    </row>
    <row r="7" spans="1:5">
      <c t="s" s="4" r="A7">
        <v>74</v>
      </c>
      <c t="n" s="5" r="B7">
        <v>4123</v>
      </c>
      <c t="n" s="5" r="C7">
        <v>4475</v>
      </c>
      <c t="n" s="5" r="D7">
        <v>8527</v>
      </c>
      <c t="n" s="5" r="E7">
        <v>8964</v>
      </c>
    </row>
    <row r="8" spans="1:5">
      <c t="s" s="4" r="A8">
        <v>75</v>
      </c>
      <c t="n" s="5" r="B8">
        <v>49751</v>
      </c>
      <c t="n" s="5" r="C8">
        <v>58137</v>
      </c>
      <c t="n" s="5" r="D8">
        <v>107317</v>
      </c>
      <c t="n" s="5" r="E8">
        <v>113537</v>
      </c>
    </row>
    <row r="9" spans="1:5">
      <c t="s" s="4" r="A9">
        <v>76</v>
      </c>
      <c t="n" s="5" r="B9">
        <v>25129</v>
      </c>
      <c t="n" s="5" r="C9">
        <v>34044</v>
      </c>
      <c t="n" s="5" r="D9">
        <v>40086</v>
      </c>
      <c t="n" s="5" r="E9">
        <v>56190</v>
      </c>
    </row>
    <row r="10" spans="1:5">
      <c t="s" s="3" r="A10">
        <v>77</v>
      </c>
    </row>
    <row r="11" spans="1:5">
      <c t="s" s="4" r="A11">
        <v>78</v>
      </c>
      <c t="n" s="5" r="B11">
        <v>3999</v>
      </c>
      <c t="n" s="5" r="C11">
        <v>4137</v>
      </c>
      <c t="n" s="5" r="D11">
        <v>7921</v>
      </c>
      <c t="n" s="5" r="E11">
        <v>8286</v>
      </c>
    </row>
    <row r="12" spans="1:5">
      <c t="s" s="4" r="A12">
        <v>79</v>
      </c>
      <c t="n" s="5" r="B12">
        <v>321</v>
      </c>
      <c t="n" s="5" r="C12">
        <v>327</v>
      </c>
      <c t="n" s="5" r="D12">
        <v>647</v>
      </c>
      <c t="n" s="5" r="E12">
        <v>653</v>
      </c>
    </row>
    <row r="13" spans="1:5">
      <c t="s" s="4" r="A13">
        <v>80</v>
      </c>
      <c t="n" s="5" r="B13">
        <v>-3141</v>
      </c>
      <c t="n" s="5" r="C13">
        <v>391</v>
      </c>
      <c t="n" s="5" r="D13">
        <v>-77</v>
      </c>
      <c t="n" s="5" r="E13">
        <v>509</v>
      </c>
    </row>
    <row r="14" spans="1:5">
      <c t="s" s="4" r="A14">
        <v>81</v>
      </c>
      <c t="n" s="5" r="B14">
        <v>1179</v>
      </c>
      <c t="n" s="5" r="C14">
        <v>4855</v>
      </c>
      <c t="n" s="5" r="D14">
        <v>8491</v>
      </c>
      <c t="n" s="5" r="E14">
        <v>9448</v>
      </c>
    </row>
    <row r="15" spans="1:5">
      <c t="s" s="4" r="A15">
        <v>82</v>
      </c>
      <c t="n" s="5" r="B15">
        <v>23950</v>
      </c>
      <c t="n" s="5" r="C15">
        <v>29189</v>
      </c>
      <c t="n" s="5" r="D15">
        <v>31595</v>
      </c>
      <c t="n" s="5" r="E15">
        <v>46742</v>
      </c>
    </row>
    <row r="16" spans="1:5">
      <c t="s" s="4" r="A16">
        <v>83</v>
      </c>
      <c t="n" s="5" r="B16">
        <v>6868</v>
      </c>
      <c t="n" s="5" r="C16">
        <v>8818</v>
      </c>
      <c t="n" s="5" r="D16">
        <v>9238</v>
      </c>
      <c t="n" s="5" r="E16">
        <v>14032</v>
      </c>
    </row>
    <row r="17" spans="1:5">
      <c t="s" s="4" r="A17">
        <v>84</v>
      </c>
      <c t="n" s="5" r="B17">
        <v>17082</v>
      </c>
      <c t="n" s="5" r="C17">
        <v>20371</v>
      </c>
      <c t="n" s="5" r="D17">
        <v>22357</v>
      </c>
      <c t="n" s="5" r="E17">
        <v>32710</v>
      </c>
    </row>
    <row r="18" spans="1:5">
      <c t="s" s="4" r="A18">
        <v>85</v>
      </c>
      <c t="n" s="5" r="B18">
        <v>-75</v>
      </c>
      <c t="n" s="5" r="C18">
        <v>302</v>
      </c>
      <c t="n" s="5" r="D18">
        <v>-46</v>
      </c>
      <c t="n" s="5" r="E18">
        <v>644</v>
      </c>
    </row>
    <row r="19" spans="1:5">
      <c t="s" s="4" r="A19">
        <v>86</v>
      </c>
      <c t="n" s="7" r="B19">
        <v>17157</v>
      </c>
      <c t="n" s="7" r="C19">
        <v>20069</v>
      </c>
      <c t="n" s="7" r="D19">
        <v>22403</v>
      </c>
      <c t="n" s="7" r="E19">
        <v>32066</v>
      </c>
    </row>
    <row r="20" spans="1:5">
      <c t="s" s="3" r="A20">
        <v>87</v>
      </c>
    </row>
    <row r="21" spans="1:5">
      <c t="s" s="4" r="A21">
        <v>88</v>
      </c>
      <c t="n" s="8" r="B21">
        <v>0.5600000000000001</v>
      </c>
      <c t="n" s="8" r="C21">
        <v>0.66</v>
      </c>
      <c t="n" s="8" r="D21">
        <v>0.73</v>
      </c>
      <c t="n" s="8" r="E21">
        <v>1.06</v>
      </c>
    </row>
    <row r="22" spans="1:5">
      <c t="s" s="4" r="A22">
        <v>89</v>
      </c>
      <c t="n" s="8" r="B22">
        <v>0.5600000000000001</v>
      </c>
      <c t="n" s="8" r="C22">
        <v>0.65</v>
      </c>
      <c t="n" s="8" r="D22">
        <v>0.73</v>
      </c>
      <c t="n" s="8" r="E22">
        <v>1.03</v>
      </c>
    </row>
    <row r="23" spans="1:5">
      <c t="s" s="3" r="A23">
        <v>90</v>
      </c>
    </row>
    <row r="24" spans="1:5">
      <c t="s" s="4" r="A24">
        <v>88</v>
      </c>
      <c t="n" s="5" r="B24">
        <v>30495</v>
      </c>
      <c t="n" s="5" r="C24">
        <v>30389</v>
      </c>
      <c t="n" s="5" r="D24">
        <v>30481</v>
      </c>
      <c t="n" s="5" r="E24">
        <v>30368</v>
      </c>
    </row>
    <row r="25" spans="1:5">
      <c t="s" s="4" r="A25">
        <v>89</v>
      </c>
      <c t="n" s="5" r="B25">
        <v>30735</v>
      </c>
      <c t="n" s="5" r="C25">
        <v>30978</v>
      </c>
      <c t="n" s="5" r="D25">
        <v>30693</v>
      </c>
      <c t="n" s="5" r="E25">
        <v>31170</v>
      </c>
    </row>
    <row r="26" spans="1:5">
      <c t="s" s="4" r="A26">
        <v>91</v>
      </c>
      <c t="n" s="7" r="B26">
        <v>19777</v>
      </c>
      <c t="n" s="7" r="C26">
        <v>20269</v>
      </c>
      <c t="n" s="7" r="D26">
        <v>17207</v>
      </c>
      <c t="n" s="7" r="E26">
        <v>30583</v>
      </c>
    </row>
    <row r="27" spans="1:5">
      <c t="s" s="4" r="A27">
        <v>92</v>
      </c>
      <c t="n" s="5" r="B27">
        <v>-41</v>
      </c>
      <c t="n" s="5" r="C27">
        <v>318</v>
      </c>
      <c t="n" s="5" r="D27">
        <v>-41</v>
      </c>
      <c t="n" s="5" r="E27">
        <v>514</v>
      </c>
    </row>
    <row r="28" spans="1:5">
      <c t="s" s="4" r="A28">
        <v>93</v>
      </c>
      <c t="n" s="7" r="B28">
        <v>19818</v>
      </c>
      <c t="n" s="7" r="C28">
        <v>19951</v>
      </c>
      <c t="n" s="7" r="D28">
        <v>17248</v>
      </c>
      <c t="n" s="7" r="E28">
        <v>300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372</v>
      </c>
      <c t="s" s="2" r="B1">
        <v>68</v>
      </c>
      <c t="s" s="2" r="C1">
        <v>1</v>
      </c>
    </row>
    <row r="2" spans="1:4">
      <c t="s" s="2" r="B2">
        <v>69</v>
      </c>
      <c t="s" s="2" r="C2">
        <v>2</v>
      </c>
      <c t="s" s="2" r="D2">
        <v>69</v>
      </c>
    </row>
    <row r="3" spans="1:4">
      <c t="s" s="3" r="A3">
        <v>373</v>
      </c>
    </row>
    <row r="4" spans="1:4">
      <c t="s" s="4" r="A4">
        <v>374</v>
      </c>
      <c t="n" s="7" r="C4">
        <v>1074</v>
      </c>
    </row>
    <row r="5" spans="1:4">
      <c t="s" s="4" r="A5">
        <v>375</v>
      </c>
      <c t="n" s="7" r="B5">
        <v>61</v>
      </c>
      <c t="n" s="5" r="C5">
        <v>-463</v>
      </c>
    </row>
    <row r="6" spans="1:4">
      <c t="s" s="4" r="A6">
        <v>121</v>
      </c>
      <c t="n" s="5" r="C6">
        <v>-611</v>
      </c>
      <c t="n" s="7" r="D6">
        <v>-741</v>
      </c>
    </row>
    <row r="7" spans="1:4">
      <c t="s" s="4" r="A7">
        <v>376</v>
      </c>
      <c t="n" s="5" r="C7">
        <v>0</v>
      </c>
    </row>
    <row r="8" spans="1:4">
      <c t="s" s="4" r="A8">
        <v>377</v>
      </c>
    </row>
    <row r="9" spans="1:4">
      <c t="s" s="4" r="A9">
        <v>378</v>
      </c>
      <c t="n" s="5" r="C9">
        <v>0</v>
      </c>
    </row>
    <row r="10" spans="1:4">
      <c t="s" s="4" r="A10">
        <v>379</v>
      </c>
    </row>
    <row r="11" spans="1:4">
      <c t="s" s="4" r="A11">
        <v>378</v>
      </c>
      <c t="n" s="7" r="C11">
        <v>164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0</v>
      </c>
      <c t="s" s="2" r="B1">
        <v>2</v>
      </c>
      <c t="s" s="2" r="C1">
        <v>23</v>
      </c>
    </row>
    <row r="2" spans="1:3">
      <c t="s" s="3" r="A2">
        <v>381</v>
      </c>
    </row>
    <row r="3" spans="1:3">
      <c t="s" s="4" r="A3">
        <v>382</v>
      </c>
      <c t="n" s="7" r="B3">
        <v>72</v>
      </c>
    </row>
    <row r="4" spans="1:3">
      <c t="s" s="4" r="A4">
        <v>383</v>
      </c>
      <c t="n" s="5" r="B4">
        <v>72</v>
      </c>
    </row>
    <row r="5" spans="1:3">
      <c t="s" s="4" r="A5">
        <v>384</v>
      </c>
      <c t="n" s="5" r="B5">
        <v>74</v>
      </c>
      <c t="n" s="7" r="C5">
        <v>49</v>
      </c>
    </row>
    <row r="6" spans="1:3">
      <c t="s" s="4" r="A6">
        <v>385</v>
      </c>
      <c t="n" s="5" r="C6">
        <v>1074</v>
      </c>
    </row>
    <row r="7" spans="1:3">
      <c t="s" s="4" r="A7">
        <v>386</v>
      </c>
      <c t="n" s="5" r="B7">
        <v>74</v>
      </c>
      <c t="n" s="5" r="C7">
        <v>1123</v>
      </c>
    </row>
    <row r="8" spans="1:3">
      <c t="s" s="4" r="A8">
        <v>387</v>
      </c>
    </row>
    <row r="9" spans="1:3">
      <c t="s" s="3" r="A9">
        <v>381</v>
      </c>
    </row>
    <row r="10" spans="1:3">
      <c t="s" s="4" r="A10">
        <v>382</v>
      </c>
      <c t="n" s="5" r="B10">
        <v>72</v>
      </c>
    </row>
    <row r="11" spans="1:3">
      <c t="s" s="4" r="A11">
        <v>383</v>
      </c>
      <c t="n" s="5" r="B11">
        <v>72</v>
      </c>
    </row>
    <row r="12" spans="1:3">
      <c t="s" s="4" r="A12">
        <v>384</v>
      </c>
      <c t="n" s="5" r="B12">
        <v>74</v>
      </c>
      <c t="n" s="5" r="C12">
        <v>49</v>
      </c>
    </row>
    <row r="13" spans="1:3">
      <c t="s" s="4" r="A13">
        <v>385</v>
      </c>
      <c t="n" s="5" r="C13">
        <v>0</v>
      </c>
    </row>
    <row r="14" spans="1:3">
      <c t="s" s="4" r="A14">
        <v>386</v>
      </c>
      <c t="n" s="5" r="B14">
        <v>74</v>
      </c>
      <c t="n" s="5" r="C14">
        <v>49</v>
      </c>
    </row>
    <row r="15" spans="1:3">
      <c t="s" s="4" r="A15">
        <v>388</v>
      </c>
    </row>
    <row r="16" spans="1:3">
      <c t="s" s="3" r="A16">
        <v>381</v>
      </c>
    </row>
    <row r="17" spans="1:3">
      <c t="s" s="4" r="A17">
        <v>382</v>
      </c>
      <c t="n" s="5" r="B17">
        <v>0</v>
      </c>
    </row>
    <row r="18" spans="1:3">
      <c t="s" s="4" r="A18">
        <v>383</v>
      </c>
      <c t="n" s="5" r="B18">
        <v>0</v>
      </c>
    </row>
    <row r="19" spans="1:3">
      <c t="s" s="4" r="A19">
        <v>384</v>
      </c>
      <c t="n" s="5" r="B19">
        <v>0</v>
      </c>
      <c t="n" s="5" r="C19">
        <v>0</v>
      </c>
    </row>
    <row r="20" spans="1:3">
      <c t="s" s="4" r="A20">
        <v>385</v>
      </c>
      <c t="n" s="5" r="C20">
        <v>1074</v>
      </c>
    </row>
    <row r="21" spans="1:3">
      <c t="s" s="4" r="A21">
        <v>386</v>
      </c>
      <c t="n" s="7" r="B21">
        <v>0</v>
      </c>
      <c t="n" s="7" r="C21">
        <v>10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s="1" r="A1">
        <v>389</v>
      </c>
      <c t="s" s="2" r="B1">
        <v>68</v>
      </c>
      <c t="s" s="2" r="F1">
        <v>1</v>
      </c>
    </row>
    <row r="2" spans="1:9">
      <c t="s" s="2" r="B2">
        <v>2</v>
      </c>
      <c t="s" s="2" r="D2">
        <v>69</v>
      </c>
      <c t="s" s="2" r="F2">
        <v>2</v>
      </c>
      <c t="s" s="2" r="H2">
        <v>69</v>
      </c>
    </row>
    <row r="3" spans="1:9">
      <c t="s" s="3" r="A3">
        <v>390</v>
      </c>
    </row>
    <row r="4" spans="1:9">
      <c t="s" s="4" r="A4">
        <v>391</v>
      </c>
      <c t="n" s="7" r="B4">
        <v>-4240</v>
      </c>
      <c t="n" s="7" r="D4">
        <v>16495</v>
      </c>
      <c t="n" s="7" r="F4">
        <v>3808</v>
      </c>
      <c t="n" s="7" r="H4">
        <v>18425</v>
      </c>
    </row>
    <row r="5" spans="1:9">
      <c t="s" s="4" r="A5">
        <v>392</v>
      </c>
      <c t="n" s="5" r="B5">
        <v>2428</v>
      </c>
      <c t="n" s="5" r="D5">
        <v>-169</v>
      </c>
      <c t="n" s="5" r="F5">
        <v>-5620</v>
      </c>
      <c t="n" s="5" r="H5">
        <v>-2099</v>
      </c>
    </row>
    <row r="6" spans="1:9">
      <c t="s" s="4" r="A6">
        <v>393</v>
      </c>
      <c t="n" s="5" r="B6">
        <v>-1812</v>
      </c>
      <c t="n" s="5" r="D6">
        <v>16326</v>
      </c>
      <c t="n" s="5" r="F6">
        <v>-1812</v>
      </c>
      <c t="n" s="5" r="H6">
        <v>16326</v>
      </c>
    </row>
    <row r="7" spans="1:9">
      <c t="s" s="4" r="A7">
        <v>394</v>
      </c>
      <c t="n" s="5" r="B7">
        <v>-12262</v>
      </c>
      <c t="n" s="5" r="D7">
        <v>-5052</v>
      </c>
      <c t="n" s="5" r="F7">
        <v>-12494</v>
      </c>
      <c t="n" s="5" r="H7">
        <v>-5103</v>
      </c>
    </row>
    <row r="8" spans="1:9">
      <c t="s" s="4" r="A8">
        <v>395</v>
      </c>
      <c t="n" s="5" r="B8">
        <v>233</v>
      </c>
      <c t="s" s="4" r="C8">
        <v>263</v>
      </c>
      <c t="n" s="5" r="D8">
        <v>51</v>
      </c>
      <c t="s" s="4" r="E8">
        <v>263</v>
      </c>
      <c t="n" s="5" r="F8">
        <v>465</v>
      </c>
      <c t="s" s="4" r="G8">
        <v>265</v>
      </c>
      <c t="n" s="5" r="H8">
        <v>102</v>
      </c>
      <c t="s" s="4" r="I8">
        <v>265</v>
      </c>
    </row>
    <row r="9" spans="1:9">
      <c t="s" s="4" r="A9">
        <v>396</v>
      </c>
      <c t="n" s="5" r="B9">
        <v>-12029</v>
      </c>
      <c t="n" s="5" r="D9">
        <v>-5001</v>
      </c>
      <c t="n" s="5" r="F9">
        <v>-12029</v>
      </c>
      <c t="n" s="5" r="H9">
        <v>-5001</v>
      </c>
    </row>
    <row r="10" spans="1:9">
      <c t="s" s="4" r="A10">
        <v>397</v>
      </c>
      <c t="n" s="5" r="B10">
        <v>-16502</v>
      </c>
      <c t="n" s="5" r="D10">
        <v>11443</v>
      </c>
      <c t="n" s="5" r="F10">
        <v>-8686</v>
      </c>
      <c t="n" s="5" r="H10">
        <v>13322</v>
      </c>
    </row>
    <row r="11" spans="1:9">
      <c t="s" s="4" r="A11">
        <v>398</v>
      </c>
      <c t="n" s="5" r="B11">
        <v>2661</v>
      </c>
      <c t="n" s="5" r="D11">
        <v>-118</v>
      </c>
      <c t="n" s="5" r="F11">
        <v>-5155</v>
      </c>
      <c t="n" s="5" r="H11">
        <v>-1997</v>
      </c>
    </row>
    <row r="12" spans="1:9">
      <c t="s" s="4" r="A12">
        <v>399</v>
      </c>
      <c t="n" s="5" r="B12">
        <v>-13841</v>
      </c>
      <c t="n" s="5" r="D12">
        <v>11325</v>
      </c>
      <c t="n" s="5" r="F12">
        <v>-13841</v>
      </c>
      <c t="n" s="5" r="H12">
        <v>11325</v>
      </c>
    </row>
    <row r="13" spans="1:9">
      <c t="s" s="4" r="A13">
        <v>400</v>
      </c>
      <c t="n" s="5" r="B13">
        <v>124</v>
      </c>
      <c t="n" s="5" r="D13">
        <v>29</v>
      </c>
    </row>
    <row r="14" spans="1:9">
      <c t="s" s="4" r="A14">
        <v>401</v>
      </c>
    </row>
    <row r="15" spans="1:9">
      <c t="s" s="3" r="A15">
        <v>390</v>
      </c>
    </row>
    <row r="16" spans="1:9">
      <c t="s" s="4" r="A16">
        <v>402</v>
      </c>
      <c t="n" s="5" r="B16">
        <v>141</v>
      </c>
      <c t="n" s="5" r="D16">
        <v>31</v>
      </c>
      <c t="n" s="5" r="F16">
        <v>281</v>
      </c>
      <c t="n" s="5" r="H16">
        <v>62</v>
      </c>
    </row>
    <row r="17" spans="1:9">
      <c t="s" s="4" r="A17">
        <v>403</v>
      </c>
    </row>
    <row r="18" spans="1:9">
      <c t="s" s="3" r="A18">
        <v>390</v>
      </c>
    </row>
    <row r="19" spans="1:9">
      <c t="s" s="4" r="A19">
        <v>402</v>
      </c>
      <c t="n" s="7" r="B19">
        <v>216</v>
      </c>
      <c t="n" s="7" r="D19">
        <v>49</v>
      </c>
      <c t="n" s="7" r="F19">
        <v>433</v>
      </c>
      <c t="n" s="7" r="H19">
        <v>98</v>
      </c>
    </row>
    <row r="20" spans="1:9">
      <c t="n" r="A20"/>
    </row>
    <row r="21" spans="1:9">
      <c t="s" s="4" r="A21">
        <v>263</v>
      </c>
      <c t="s" s="4" r="B21">
        <v>404</v>
      </c>
    </row>
    <row r="22" spans="1:9">
      <c t="s" s="4" r="A22">
        <v>265</v>
      </c>
      <c t="s" s="4" r="B22">
        <v>405</v>
      </c>
    </row>
  </sheetData>
  <mergeCells count="10">
    <mergeCell ref="A1:A2"/>
    <mergeCell ref="B1:E1"/>
    <mergeCell ref="F1:I1"/>
    <mergeCell ref="B2:C2"/>
    <mergeCell ref="D2:E2"/>
    <mergeCell ref="F2:G2"/>
    <mergeCell ref="H2:I2"/>
    <mergeCell ref="A20:I20"/>
    <mergeCell ref="B21:I21"/>
    <mergeCell ref="B22:I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406</v>
      </c>
      <c t="s" s="2" r="C1">
        <v>68</v>
      </c>
      <c t="s" s="2" r="E1">
        <v>1</v>
      </c>
    </row>
    <row r="2" spans="1:6">
      <c t="s" s="2" r="C2">
        <v>2</v>
      </c>
      <c t="s" s="2" r="D2">
        <v>69</v>
      </c>
      <c t="s" s="2" r="E2">
        <v>2</v>
      </c>
      <c t="s" s="2" r="F2">
        <v>69</v>
      </c>
    </row>
    <row r="3" spans="1:6">
      <c t="s" s="3" r="A3">
        <v>407</v>
      </c>
    </row>
    <row r="4" spans="1:6">
      <c t="s" s="4" r="A4">
        <v>86</v>
      </c>
      <c t="n" s="7" r="C4">
        <v>17157</v>
      </c>
      <c t="n" s="7" r="D4">
        <v>20069</v>
      </c>
      <c t="n" s="7" r="E4">
        <v>22403</v>
      </c>
      <c t="n" s="7" r="F4">
        <v>32066</v>
      </c>
    </row>
    <row r="5" spans="1:6">
      <c t="s" s="4" r="A5">
        <v>88</v>
      </c>
      <c t="n" s="8" r="C5">
        <v>0.5600000000000001</v>
      </c>
      <c t="n" s="8" r="D5">
        <v>0.66</v>
      </c>
      <c t="n" s="8" r="E5">
        <v>0.73</v>
      </c>
      <c t="n" s="8" r="F5">
        <v>1.06</v>
      </c>
    </row>
    <row r="6" spans="1:6">
      <c t="s" s="4" r="A6">
        <v>89</v>
      </c>
      <c t="n" s="8" r="C6">
        <v>0.5600000000000001</v>
      </c>
      <c t="n" s="8" r="D6">
        <v>0.65</v>
      </c>
      <c t="n" s="8" r="E6">
        <v>0.73</v>
      </c>
      <c t="n" s="8" r="F6">
        <v>1.03</v>
      </c>
    </row>
    <row r="7" spans="1:6">
      <c t="s" s="4" r="A7">
        <v>88</v>
      </c>
      <c t="n" s="5" r="C7">
        <v>30495</v>
      </c>
      <c t="n" s="5" r="D7">
        <v>30389</v>
      </c>
      <c t="n" s="5" r="E7">
        <v>30481</v>
      </c>
      <c t="n" s="5" r="F7">
        <v>30368</v>
      </c>
    </row>
    <row r="8" spans="1:6">
      <c t="s" s="4" r="A8">
        <v>408</v>
      </c>
      <c t="n" s="5" r="C8">
        <v>240</v>
      </c>
      <c t="n" s="5" r="D8">
        <v>269</v>
      </c>
      <c t="n" s="5" r="E8">
        <v>212</v>
      </c>
      <c t="n" s="5" r="F8">
        <v>273</v>
      </c>
    </row>
    <row r="9" spans="1:6">
      <c t="s" s="4" r="A9">
        <v>409</v>
      </c>
      <c t="n" s="5" r="C9">
        <v>0</v>
      </c>
      <c t="n" s="5" r="D9">
        <v>320</v>
      </c>
      <c t="n" s="5" r="E9">
        <v>0</v>
      </c>
      <c t="n" s="5" r="F9">
        <v>529</v>
      </c>
    </row>
    <row r="10" spans="1:6">
      <c t="s" s="4" r="A10">
        <v>410</v>
      </c>
      <c t="n" s="5" r="C10">
        <v>30735</v>
      </c>
      <c t="n" s="5" r="D10">
        <v>30978</v>
      </c>
      <c t="n" s="5" r="E10">
        <v>30693</v>
      </c>
      <c t="n" s="5" r="F10">
        <v>31170</v>
      </c>
    </row>
    <row r="11" spans="1:6">
      <c t="s" s="4" r="A11">
        <v>411</v>
      </c>
      <c t="n" s="5" r="C11">
        <v>3528</v>
      </c>
      <c t="n" s="5" r="D11">
        <v>3717</v>
      </c>
      <c t="n" s="5" r="E11">
        <v>3556</v>
      </c>
      <c t="n" s="5" r="F11">
        <v>3923</v>
      </c>
    </row>
    <row r="12" spans="1:6">
      <c t="s" s="4" r="A12">
        <v>269</v>
      </c>
      <c t="n" s="8" r="C12">
        <v>84.95999999999999</v>
      </c>
      <c t="n" s="8" r="E12">
        <v>84.95999999999999</v>
      </c>
    </row>
    <row r="13" spans="1:6">
      <c t="s" s="4" r="A13">
        <v>412</v>
      </c>
    </row>
    <row r="14" spans="1:6">
      <c t="s" s="3" r="A14">
        <v>407</v>
      </c>
    </row>
    <row r="15" spans="1:6">
      <c t="s" s="4" r="A15">
        <v>411</v>
      </c>
      <c t="n" s="5" r="C15">
        <v>160</v>
      </c>
      <c t="n" s="5" r="D15">
        <v>29</v>
      </c>
      <c t="n" s="5" r="E15">
        <v>188</v>
      </c>
      <c t="n" s="5" r="F15">
        <v>26</v>
      </c>
    </row>
    <row r="16" spans="1:6">
      <c t="s" s="4" r="A16">
        <v>413</v>
      </c>
    </row>
    <row r="17" spans="1:6">
      <c t="s" s="3" r="A17">
        <v>407</v>
      </c>
    </row>
    <row r="18" spans="1:6">
      <c t="s" s="4" r="A18">
        <v>411</v>
      </c>
      <c t="s" s="4" r="B18">
        <v>263</v>
      </c>
      <c t="n" s="5" r="C18">
        <v>0</v>
      </c>
      <c t="n" s="5" r="D18">
        <v>320</v>
      </c>
      <c t="n" s="5" r="E18">
        <v>0</v>
      </c>
      <c t="n" s="5" r="F18">
        <v>529</v>
      </c>
    </row>
    <row r="19" spans="1:6">
      <c t="s" s="4" r="A19">
        <v>414</v>
      </c>
    </row>
    <row r="20" spans="1:6">
      <c t="s" s="3" r="A20">
        <v>407</v>
      </c>
    </row>
    <row r="21" spans="1:6">
      <c t="s" s="4" r="A21">
        <v>411</v>
      </c>
      <c t="n" s="5" r="C21">
        <v>3368</v>
      </c>
      <c t="n" s="5" r="D21">
        <v>3368</v>
      </c>
      <c t="n" s="5" r="E21">
        <v>3368</v>
      </c>
      <c t="n" s="5" r="F21">
        <v>3368</v>
      </c>
    </row>
    <row r="22" spans="1:6">
      <c t="n" r="A22"/>
    </row>
    <row r="23" spans="1:6">
      <c t="s" s="4" r="A23">
        <v>263</v>
      </c>
      <c t="s" s="4" r="B23">
        <v>415</v>
      </c>
    </row>
  </sheetData>
  <mergeCells count="5">
    <mergeCell ref="A1:B2"/>
    <mergeCell ref="C1:D1"/>
    <mergeCell ref="E1:F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16</v>
      </c>
      <c t="s" s="2" r="B1">
        <v>68</v>
      </c>
      <c t="s" s="2" r="D1">
        <v>1</v>
      </c>
    </row>
    <row r="2" spans="1:5">
      <c t="s" s="2" r="B2">
        <v>2</v>
      </c>
      <c t="s" s="2" r="C2">
        <v>69</v>
      </c>
      <c t="s" s="2" r="D2">
        <v>2</v>
      </c>
      <c t="s" s="2" r="E2">
        <v>69</v>
      </c>
    </row>
    <row r="3" spans="1:5">
      <c t="s" s="3" r="A3">
        <v>417</v>
      </c>
    </row>
    <row r="4" spans="1:5">
      <c t="s" s="4" r="A4">
        <v>418</v>
      </c>
      <c t="s" s="4" r="B4">
        <v>419</v>
      </c>
      <c t="s" s="4" r="C4">
        <v>420</v>
      </c>
      <c t="s" s="4" r="D4">
        <v>421</v>
      </c>
      <c t="s" s="4" r="E4">
        <v>422</v>
      </c>
    </row>
    <row r="5" spans="1:5">
      <c t="s" s="4" r="A5">
        <v>423</v>
      </c>
      <c t="s" s="4" r="D5">
        <v>424</v>
      </c>
      <c t="s" s="4" r="E5">
        <v>424</v>
      </c>
    </row>
    <row r="6" spans="1:5">
      <c t="s" s="4" r="A6">
        <v>425</v>
      </c>
      <c t="n" s="7" r="B6">
        <v>948</v>
      </c>
      <c t="n" s="7" r="D6">
        <v>948</v>
      </c>
    </row>
    <row r="7" spans="1:5">
      <c t="s" s="4" r="A7">
        <v>426</v>
      </c>
      <c t="n" s="5" r="B7">
        <v>462</v>
      </c>
      <c t="n" s="5" r="D7">
        <v>462</v>
      </c>
    </row>
    <row r="8" spans="1:5">
      <c t="s" s="4" r="A8">
        <v>427</v>
      </c>
      <c t="n" s="7" r="B8">
        <v>108</v>
      </c>
      <c t="n" s="7" r="D8">
        <v>1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428</v>
      </c>
      <c t="s" s="2" r="B1">
        <v>68</v>
      </c>
      <c t="s" s="2" r="D1">
        <v>1</v>
      </c>
    </row>
    <row r="2" spans="1:5">
      <c t="s" s="2" r="B2">
        <v>2</v>
      </c>
      <c t="s" s="2" r="C2">
        <v>69</v>
      </c>
      <c t="s" s="2" r="D2">
        <v>2</v>
      </c>
      <c t="s" s="2" r="E2">
        <v>69</v>
      </c>
    </row>
    <row r="3" spans="1:5">
      <c t="s" s="3" r="A3">
        <v>429</v>
      </c>
    </row>
    <row r="4" spans="1:5">
      <c t="s" s="4" r="A4">
        <v>430</v>
      </c>
      <c t="n" s="7" r="B4">
        <v>571</v>
      </c>
      <c t="n" s="7" r="C4">
        <v>590</v>
      </c>
      <c t="n" s="7" r="D4">
        <v>1143</v>
      </c>
      <c t="n" s="7" r="E4">
        <v>1180</v>
      </c>
    </row>
    <row r="5" spans="1:5">
      <c t="s" s="4" r="A5">
        <v>431</v>
      </c>
      <c t="n" s="5" r="B5">
        <v>-800</v>
      </c>
      <c t="n" s="5" r="C5">
        <v>-776</v>
      </c>
      <c t="n" s="5" r="D5">
        <v>-1599</v>
      </c>
      <c t="n" s="5" r="E5">
        <v>-1552</v>
      </c>
    </row>
    <row r="6" spans="1:5">
      <c t="s" s="4" r="A6">
        <v>432</v>
      </c>
      <c t="n" s="5" r="B6">
        <v>357</v>
      </c>
      <c t="n" s="5" r="C6">
        <v>80</v>
      </c>
      <c t="n" s="5" r="D6">
        <v>714</v>
      </c>
      <c t="n" s="5" r="E6">
        <v>160</v>
      </c>
    </row>
    <row r="7" spans="1:5">
      <c t="s" s="4" r="A7">
        <v>433</v>
      </c>
      <c t="n" s="7" r="B7">
        <v>128</v>
      </c>
      <c t="n" s="7" r="C7">
        <v>-106</v>
      </c>
      <c t="n" s="7" r="D7">
        <v>258</v>
      </c>
      <c t="n" s="7" r="E7">
        <v>-2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s="1" r="A1">
        <v>434</v>
      </c>
      <c t="s" s="2" r="B1">
        <v>68</v>
      </c>
      <c t="s" s="2" r="D1">
        <v>1</v>
      </c>
    </row>
    <row r="2" spans="1:5">
      <c t="s" s="2" r="B2">
        <v>2</v>
      </c>
      <c t="s" s="2" r="C2">
        <v>69</v>
      </c>
      <c t="s" s="2" r="D2">
        <v>2</v>
      </c>
      <c t="s" s="2" r="E2">
        <v>69</v>
      </c>
    </row>
    <row r="3" spans="1:5">
      <c t="s" s="3" r="A3">
        <v>435</v>
      </c>
    </row>
    <row r="4" spans="1:5">
      <c t="s" s="4" r="A4">
        <v>436</v>
      </c>
      <c t="n" s="7" r="B4">
        <v>2034</v>
      </c>
      <c t="n" s="7" r="C4">
        <v>1926</v>
      </c>
      <c t="n" s="7" r="D4">
        <v>7786</v>
      </c>
      <c t="n" s="7" r="E4">
        <v>5883</v>
      </c>
    </row>
    <row r="5" spans="1:5">
      <c t="s" s="4" r="A5">
        <v>437</v>
      </c>
      <c t="n" s="7" r="B5">
        <v>10617</v>
      </c>
      <c t="n" s="7" r="D5">
        <v>10617</v>
      </c>
    </row>
    <row r="6" spans="1:5">
      <c t="s" s="4" r="A6">
        <v>438</v>
      </c>
      <c t="s" s="4" r="D6">
        <v>439</v>
      </c>
    </row>
    <row r="7" spans="1:5">
      <c t="s" s="4" r="A7">
        <v>440</v>
      </c>
    </row>
    <row r="8" spans="1:5">
      <c t="s" s="3" r="A8">
        <v>435</v>
      </c>
    </row>
    <row r="9" spans="1:5">
      <c t="s" s="4" r="A9">
        <v>441</v>
      </c>
      <c t="n" s="5" r="D9">
        <v>221000</v>
      </c>
    </row>
    <row r="10" spans="1:5">
      <c t="s" s="4" r="A10">
        <v>442</v>
      </c>
      <c t="n" s="5" r="D10">
        <v>38000</v>
      </c>
    </row>
    <row r="11" spans="1:5">
      <c t="s" s="4" r="A11">
        <v>443</v>
      </c>
      <c t="n" s="5" r="D11">
        <v>12000</v>
      </c>
    </row>
    <row r="12" spans="1:5">
      <c t="s" s="4" r="A12">
        <v>444</v>
      </c>
      <c t="s" s="4" r="D12">
        <v>445</v>
      </c>
    </row>
    <row r="13" spans="1:5">
      <c t="s" s="4" r="A13">
        <v>446</v>
      </c>
    </row>
    <row r="14" spans="1:5">
      <c t="s" s="3" r="A14">
        <v>435</v>
      </c>
    </row>
    <row r="15" spans="1:5">
      <c t="s" s="4" r="A15">
        <v>447</v>
      </c>
      <c t="n" s="5" r="D15">
        <v>117000</v>
      </c>
    </row>
    <row r="16" spans="1:5">
      <c t="s" s="4" r="A16">
        <v>444</v>
      </c>
      <c t="s" s="4" r="D16">
        <v>448</v>
      </c>
    </row>
    <row r="17" spans="1:5">
      <c t="s" s="4" r="A17">
        <v>449</v>
      </c>
      <c t="n" s="5" r="D17">
        <v>35000</v>
      </c>
    </row>
    <row r="18" spans="1:5">
      <c t="s" s="4" r="A18">
        <v>443</v>
      </c>
      <c t="n" s="5" r="D18">
        <v>3000</v>
      </c>
    </row>
    <row r="19" spans="1:5">
      <c t="s" s="4" r="A19">
        <v>450</v>
      </c>
    </row>
    <row r="20" spans="1:5">
      <c t="s" s="3" r="A20">
        <v>435</v>
      </c>
    </row>
    <row r="21" spans="1:5">
      <c t="s" s="4" r="A21">
        <v>447</v>
      </c>
      <c t="n" s="5" r="D21">
        <v>24000</v>
      </c>
    </row>
    <row r="22" spans="1:5">
      <c t="s" s="4" r="A22">
        <v>444</v>
      </c>
      <c t="s" s="4" r="D22">
        <v>448</v>
      </c>
    </row>
    <row r="23" spans="1:5">
      <c t="s" s="4" r="A23">
        <v>449</v>
      </c>
      <c t="n" s="5" r="D23">
        <v>27000</v>
      </c>
    </row>
    <row r="24" spans="1:5">
      <c t="s" s="4" r="A24">
        <v>451</v>
      </c>
    </row>
    <row r="25" spans="1:5">
      <c t="s" s="3" r="A25">
        <v>435</v>
      </c>
    </row>
    <row r="26" spans="1:5">
      <c t="s" s="4" r="A26">
        <v>444</v>
      </c>
      <c t="s" s="4" r="D26">
        <v>448</v>
      </c>
    </row>
    <row r="27" spans="1:5">
      <c t="s" s="4" r="A27">
        <v>449</v>
      </c>
      <c t="n" s="5" r="D27">
        <v>11000</v>
      </c>
    </row>
    <row r="28" spans="1:5">
      <c t="s" s="4" r="A28">
        <v>452</v>
      </c>
    </row>
    <row r="29" spans="1:5">
      <c t="s" s="3" r="A29">
        <v>435</v>
      </c>
    </row>
    <row r="30" spans="1:5">
      <c t="s" s="4" r="A30">
        <v>447</v>
      </c>
      <c t="n" s="5" r="D30">
        <v>10000</v>
      </c>
    </row>
    <row r="31" spans="1:5">
      <c t="s" s="4" r="A31">
        <v>453</v>
      </c>
      <c t="n" s="7" r="D31">
        <v>3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5"/>
    <col customWidth="1" max="2" min="2" width="9"/>
  </cols>
  <sheetData>
    <row r="1" spans="1:2">
      <c t="s" s="1" r="A1">
        <v>454</v>
      </c>
      <c t="s" s="2" r="B1">
        <v>455</v>
      </c>
    </row>
    <row r="2" spans="1:2">
      <c t="s" s="3" r="A2">
        <v>456</v>
      </c>
    </row>
    <row r="3" spans="1:2">
      <c t="s" s="4" r="A3">
        <v>457</v>
      </c>
      <c t="n" s="7" r="B3">
        <v>1300</v>
      </c>
    </row>
    <row r="4" spans="1:2">
      <c t="s" s="4" r="A4">
        <v>458</v>
      </c>
    </row>
    <row r="5" spans="1:2">
      <c t="s" s="3" r="A5">
        <v>456</v>
      </c>
    </row>
    <row r="6" spans="1:2">
      <c t="s" s="4" r="A6">
        <v>459</v>
      </c>
      <c t="n" s="5" r="B6">
        <v>67500</v>
      </c>
    </row>
    <row r="7" spans="1:2">
      <c t="s" s="4" r="A7">
        <v>460</v>
      </c>
    </row>
    <row r="8" spans="1:2">
      <c t="s" s="3" r="A8">
        <v>456</v>
      </c>
    </row>
    <row r="9" spans="1:2">
      <c t="s" s="4" r="A9">
        <v>459</v>
      </c>
      <c t="n" s="5" r="B9">
        <v>75000</v>
      </c>
    </row>
    <row r="10" spans="1:2">
      <c t="s" s="4" r="A10">
        <v>461</v>
      </c>
    </row>
    <row r="11" spans="1:2">
      <c t="s" s="3" r="A11">
        <v>456</v>
      </c>
    </row>
    <row r="12" spans="1:2">
      <c t="s" s="4" r="A12">
        <v>462</v>
      </c>
      <c t="n" s="5" r="B12">
        <v>2000</v>
      </c>
    </row>
    <row r="13" spans="1:2">
      <c t="s" s="4" r="A13">
        <v>463</v>
      </c>
    </row>
    <row r="14" spans="1:2">
      <c t="s" s="3" r="A14">
        <v>456</v>
      </c>
    </row>
    <row r="15" spans="1:2">
      <c t="s" s="4" r="A15">
        <v>462</v>
      </c>
      <c t="n" s="7" r="B15">
        <v>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s="1" r="A1">
        <v>464</v>
      </c>
      <c t="s" s="2" r="B1">
        <v>68</v>
      </c>
      <c t="s" s="2" r="D1">
        <v>1</v>
      </c>
    </row>
    <row r="2" spans="1:5">
      <c t="s" s="2" r="B2">
        <v>2</v>
      </c>
      <c t="s" s="2" r="C2">
        <v>69</v>
      </c>
      <c t="s" s="2" r="D2">
        <v>2</v>
      </c>
      <c t="s" s="2" r="E2">
        <v>69</v>
      </c>
    </row>
    <row r="3" spans="1:5">
      <c t="s" s="3" r="A3">
        <v>465</v>
      </c>
    </row>
    <row r="4" spans="1:5">
      <c t="s" s="4" r="A4">
        <v>70</v>
      </c>
      <c t="n" s="7" r="B4">
        <v>270252</v>
      </c>
      <c t="n" s="7" r="C4">
        <v>306810</v>
      </c>
      <c t="n" s="7" r="D4">
        <v>515357</v>
      </c>
      <c t="n" s="7" r="E4">
        <v>573050</v>
      </c>
    </row>
    <row r="5" spans="1:5">
      <c t="s" s="4" r="A5">
        <v>466</v>
      </c>
      <c t="n" s="5" r="B5">
        <v>25129</v>
      </c>
      <c t="n" s="5" r="C5">
        <v>34044</v>
      </c>
      <c t="n" s="5" r="D5">
        <v>40086</v>
      </c>
      <c t="n" s="5" r="E5">
        <v>56190</v>
      </c>
    </row>
    <row r="6" spans="1:5">
      <c t="s" s="4" r="A6">
        <v>243</v>
      </c>
    </row>
    <row r="7" spans="1:5">
      <c t="s" s="3" r="A7">
        <v>465</v>
      </c>
    </row>
    <row r="8" spans="1:5">
      <c t="s" s="4" r="A8">
        <v>70</v>
      </c>
      <c t="n" s="5" r="B8">
        <v>91339</v>
      </c>
      <c t="n" s="5" r="C8">
        <v>92954</v>
      </c>
      <c t="n" s="5" r="D8">
        <v>178809</v>
      </c>
      <c t="n" s="5" r="E8">
        <v>179100</v>
      </c>
    </row>
    <row r="9" spans="1:5">
      <c t="s" s="4" r="A9">
        <v>466</v>
      </c>
      <c t="n" s="5" r="B9">
        <v>19958</v>
      </c>
      <c t="n" s="5" r="C9">
        <v>16042</v>
      </c>
      <c t="n" s="5" r="D9">
        <v>35940</v>
      </c>
      <c t="n" s="5" r="E9">
        <v>32649</v>
      </c>
    </row>
    <row r="10" spans="1:5">
      <c t="s" s="4" r="A10">
        <v>244</v>
      </c>
    </row>
    <row r="11" spans="1:5">
      <c t="s" s="3" r="A11">
        <v>465</v>
      </c>
    </row>
    <row r="12" spans="1:5">
      <c t="s" s="4" r="A12">
        <v>70</v>
      </c>
      <c t="n" s="5" r="B12">
        <v>121813</v>
      </c>
      <c t="n" s="5" r="C12">
        <v>149105</v>
      </c>
      <c t="n" s="5" r="D12">
        <v>226884</v>
      </c>
      <c t="n" s="5" r="E12">
        <v>278627</v>
      </c>
    </row>
    <row r="13" spans="1:5">
      <c t="s" s="4" r="A13">
        <v>466</v>
      </c>
      <c t="n" s="5" r="B13">
        <v>11367</v>
      </c>
      <c t="n" s="5" r="C13">
        <v>24222</v>
      </c>
      <c t="n" s="5" r="D13">
        <v>22642</v>
      </c>
      <c t="n" s="5" r="E13">
        <v>42309</v>
      </c>
    </row>
    <row r="14" spans="1:5">
      <c t="s" s="4" r="A14">
        <v>245</v>
      </c>
    </row>
    <row r="15" spans="1:5">
      <c t="s" s="3" r="A15">
        <v>465</v>
      </c>
    </row>
    <row r="16" spans="1:5">
      <c t="s" s="4" r="A16">
        <v>70</v>
      </c>
      <c t="n" s="5" r="B16">
        <v>57100</v>
      </c>
      <c t="n" s="5" r="C16">
        <v>64751</v>
      </c>
      <c t="n" s="5" r="D16">
        <v>109664</v>
      </c>
      <c t="n" s="5" r="E16">
        <v>115323</v>
      </c>
    </row>
    <row r="17" spans="1:5">
      <c t="s" s="4" r="A17">
        <v>466</v>
      </c>
      <c t="n" s="5" r="B17">
        <v>6225</v>
      </c>
      <c t="n" s="5" r="C17">
        <v>7424</v>
      </c>
      <c t="n" s="5" r="D17">
        <v>9878</v>
      </c>
      <c t="n" s="5" r="E17">
        <v>9819</v>
      </c>
    </row>
    <row r="18" spans="1:5">
      <c t="s" s="4" r="A18">
        <v>467</v>
      </c>
    </row>
    <row r="19" spans="1:5">
      <c t="s" s="3" r="A19">
        <v>465</v>
      </c>
    </row>
    <row r="20" spans="1:5">
      <c t="s" s="4" r="A20">
        <v>466</v>
      </c>
      <c t="n" s="7" r="B20">
        <v>-12421</v>
      </c>
      <c t="n" s="7" r="C20">
        <v>-13644</v>
      </c>
      <c t="n" s="7" r="D20">
        <v>-28374</v>
      </c>
      <c t="n" s="7" r="E20">
        <v>-285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468</v>
      </c>
      <c t="s" s="2" r="B1">
        <v>1</v>
      </c>
    </row>
    <row r="2" spans="1:2">
      <c t="s" s="2" r="B2">
        <v>2</v>
      </c>
    </row>
    <row r="3" spans="1:2">
      <c t="s" s="3" r="A3">
        <v>469</v>
      </c>
    </row>
    <row r="4" spans="1:2">
      <c t="s" s="4" r="A4">
        <v>470</v>
      </c>
      <c t="s" s="4" r="B4">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4</v>
      </c>
      <c t="s" s="2" r="B1">
        <v>1</v>
      </c>
    </row>
    <row r="2" spans="1:3">
      <c t="s" s="2" r="B2">
        <v>2</v>
      </c>
      <c t="s" s="2" r="C2">
        <v>69</v>
      </c>
    </row>
    <row r="3" spans="1:3">
      <c t="s" s="3" r="A3">
        <v>95</v>
      </c>
    </row>
    <row r="4" spans="1:3">
      <c t="s" s="4" r="A4">
        <v>84</v>
      </c>
      <c t="n" s="7" r="B4">
        <v>22357</v>
      </c>
      <c t="n" s="7" r="C4">
        <v>32710</v>
      </c>
    </row>
    <row r="5" spans="1:3">
      <c t="s" s="3" r="A5">
        <v>96</v>
      </c>
    </row>
    <row r="6" spans="1:3">
      <c t="s" s="4" r="A6">
        <v>97</v>
      </c>
      <c t="n" s="5" r="B6">
        <v>22584</v>
      </c>
      <c t="n" s="5" r="C6">
        <v>20360</v>
      </c>
    </row>
    <row r="7" spans="1:3">
      <c t="s" s="4" r="A7">
        <v>98</v>
      </c>
      <c t="n" s="5" r="B7">
        <v>1109</v>
      </c>
      <c t="n" s="5" r="C7">
        <v>0</v>
      </c>
    </row>
    <row r="8" spans="1:3">
      <c t="s" s="4" r="A8">
        <v>99</v>
      </c>
      <c t="n" s="5" r="B8">
        <v>5654</v>
      </c>
      <c t="n" s="5" r="C8">
        <v>5226</v>
      </c>
    </row>
    <row r="9" spans="1:3">
      <c t="s" s="4" r="A9">
        <v>100</v>
      </c>
      <c t="n" s="5" r="B9">
        <v>7786</v>
      </c>
      <c t="n" s="5" r="C9">
        <v>5883</v>
      </c>
    </row>
    <row r="10" spans="1:3">
      <c t="s" s="4" r="A10">
        <v>79</v>
      </c>
      <c t="n" s="5" r="B10">
        <v>647</v>
      </c>
      <c t="n" s="5" r="C10">
        <v>653</v>
      </c>
    </row>
    <row r="11" spans="1:3">
      <c t="s" s="4" r="A11">
        <v>101</v>
      </c>
      <c t="n" s="5" r="B11">
        <v>-1309</v>
      </c>
      <c t="n" s="5" r="C11">
        <v>-561</v>
      </c>
    </row>
    <row r="12" spans="1:3">
      <c t="s" s="4" r="A12">
        <v>102</v>
      </c>
      <c t="n" s="5" r="B12">
        <v>-424</v>
      </c>
      <c t="n" s="5" r="C12">
        <v>-361</v>
      </c>
    </row>
    <row r="13" spans="1:3">
      <c t="s" s="3" r="A13">
        <v>103</v>
      </c>
    </row>
    <row r="14" spans="1:3">
      <c t="s" s="4" r="A14">
        <v>104</v>
      </c>
      <c t="n" s="5" r="B14">
        <v>-15153</v>
      </c>
      <c t="n" s="5" r="C14">
        <v>23528</v>
      </c>
    </row>
    <row r="15" spans="1:3">
      <c t="s" s="4" r="A15">
        <v>105</v>
      </c>
      <c t="n" s="5" r="B15">
        <v>-17802</v>
      </c>
      <c t="n" s="5" r="C15">
        <v>-16824</v>
      </c>
    </row>
    <row r="16" spans="1:3">
      <c t="s" s="4" r="A16">
        <v>106</v>
      </c>
      <c t="n" s="5" r="B16">
        <v>13944</v>
      </c>
      <c t="n" s="5" r="C16">
        <v>-13261</v>
      </c>
    </row>
    <row r="17" spans="1:3">
      <c t="s" s="4" r="A17">
        <v>107</v>
      </c>
      <c t="n" s="5" r="B17">
        <v>-30656</v>
      </c>
      <c t="n" s="5" r="C17">
        <v>-2850</v>
      </c>
    </row>
    <row r="18" spans="1:3">
      <c t="s" s="4" r="A18">
        <v>40</v>
      </c>
      <c t="n" s="5" r="B18">
        <v>-119</v>
      </c>
      <c t="n" s="5" r="C18">
        <v>-12160</v>
      </c>
    </row>
    <row r="19" spans="1:3">
      <c t="s" s="4" r="A19">
        <v>108</v>
      </c>
      <c t="n" s="5" r="B19">
        <v>8618</v>
      </c>
      <c t="n" s="5" r="C19">
        <v>42343</v>
      </c>
    </row>
    <row r="20" spans="1:3">
      <c t="s" s="3" r="A20">
        <v>109</v>
      </c>
    </row>
    <row r="21" spans="1:3">
      <c t="s" s="4" r="A21">
        <v>110</v>
      </c>
      <c t="n" s="5" r="B21">
        <v>-24479</v>
      </c>
      <c t="n" s="5" r="C21">
        <v>-25665</v>
      </c>
    </row>
    <row r="22" spans="1:3">
      <c t="s" s="4" r="A22">
        <v>111</v>
      </c>
      <c t="n" s="5" r="B22">
        <v>-11043</v>
      </c>
      <c t="n" s="5" r="C22">
        <v>0</v>
      </c>
    </row>
    <row r="23" spans="1:3">
      <c t="s" s="4" r="A23">
        <v>112</v>
      </c>
      <c t="n" s="5" r="B23">
        <v>200</v>
      </c>
      <c t="n" s="5" r="C23">
        <v>1691</v>
      </c>
    </row>
    <row r="24" spans="1:3">
      <c t="s" s="4" r="A24">
        <v>113</v>
      </c>
      <c t="n" s="5" r="B24">
        <v>-320</v>
      </c>
      <c t="n" s="5" r="C24">
        <v>-11943</v>
      </c>
    </row>
    <row r="25" spans="1:3">
      <c t="s" s="4" r="A25">
        <v>114</v>
      </c>
      <c t="n" s="5" r="B25">
        <v>-35642</v>
      </c>
      <c t="n" s="5" r="C25">
        <v>-35917</v>
      </c>
    </row>
    <row r="26" spans="1:3">
      <c t="s" s="3" r="A26">
        <v>115</v>
      </c>
    </row>
    <row r="27" spans="1:3">
      <c t="s" s="4" r="A27">
        <v>116</v>
      </c>
      <c t="n" s="5" r="B27">
        <v>12377</v>
      </c>
      <c t="n" s="5" r="C27">
        <v>7884</v>
      </c>
    </row>
    <row r="28" spans="1:3">
      <c t="s" s="4" r="A28">
        <v>117</v>
      </c>
      <c t="n" s="5" r="B28">
        <v>-743</v>
      </c>
      <c t="n" s="5" r="C28">
        <v>-3252</v>
      </c>
    </row>
    <row r="29" spans="1:3">
      <c t="s" s="4" r="A29">
        <v>118</v>
      </c>
      <c t="n" s="5" r="B29">
        <v>0</v>
      </c>
      <c t="n" s="5" r="C29">
        <v>-1875</v>
      </c>
    </row>
    <row r="30" spans="1:3">
      <c t="s" s="4" r="A30">
        <v>119</v>
      </c>
      <c t="n" s="5" r="B30">
        <v>469</v>
      </c>
      <c t="n" s="5" r="C30">
        <v>624</v>
      </c>
    </row>
    <row r="31" spans="1:3">
      <c t="s" s="4" r="A31">
        <v>120</v>
      </c>
      <c t="n" s="5" r="B31">
        <v>-494</v>
      </c>
      <c t="n" s="5" r="C31">
        <v>1727</v>
      </c>
    </row>
    <row r="32" spans="1:3">
      <c t="s" s="4" r="A32">
        <v>121</v>
      </c>
      <c t="n" s="5" r="B32">
        <v>-611</v>
      </c>
      <c t="n" s="5" r="C32">
        <v>-741</v>
      </c>
    </row>
    <row r="33" spans="1:3">
      <c t="s" s="4" r="A33">
        <v>122</v>
      </c>
      <c t="n" s="5" r="B33">
        <v>-823</v>
      </c>
      <c t="n" s="5" r="C33">
        <v>-3291</v>
      </c>
    </row>
    <row r="34" spans="1:3">
      <c t="s" s="4" r="A34">
        <v>123</v>
      </c>
      <c t="n" s="5" r="B34">
        <v>0</v>
      </c>
      <c t="n" s="5" r="C34">
        <v>-1206</v>
      </c>
    </row>
    <row r="35" spans="1:3">
      <c t="s" s="4" r="A35">
        <v>124</v>
      </c>
      <c t="n" s="5" r="B35">
        <v>-157</v>
      </c>
      <c t="n" s="5" r="C35">
        <v>0</v>
      </c>
    </row>
    <row r="36" spans="1:3">
      <c t="s" s="4" r="A36">
        <v>125</v>
      </c>
      <c t="n" s="5" r="B36">
        <v>10018</v>
      </c>
      <c t="n" s="5" r="C36">
        <v>-130</v>
      </c>
    </row>
    <row r="37" spans="1:3">
      <c t="s" s="4" r="A37">
        <v>126</v>
      </c>
      <c t="n" s="5" r="B37">
        <v>-3765</v>
      </c>
      <c t="n" s="5" r="C37">
        <v>-967</v>
      </c>
    </row>
    <row r="38" spans="1:3">
      <c t="s" s="4" r="A38">
        <v>127</v>
      </c>
      <c t="n" s="5" r="B38">
        <v>-20771</v>
      </c>
      <c t="n" s="5" r="C38">
        <v>5329</v>
      </c>
    </row>
    <row r="39" spans="1:3">
      <c t="s" s="4" r="A39">
        <v>128</v>
      </c>
      <c t="n" s="5" r="B39">
        <v>103656</v>
      </c>
      <c t="n" s="5" r="C39">
        <v>137345</v>
      </c>
    </row>
    <row r="40" spans="1:3">
      <c t="s" s="4" r="A40">
        <v>129</v>
      </c>
      <c t="n" s="7" r="B40">
        <v>82885</v>
      </c>
      <c t="n" s="7" r="C40">
        <v>1426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33</v>
      </c>
      <c t="s" s="2" r="B1">
        <v>1</v>
      </c>
    </row>
    <row r="2" spans="1:2">
      <c t="s" s="2" r="B2">
        <v>2</v>
      </c>
    </row>
    <row r="3" spans="1:2">
      <c t="s" s="3" r="A3">
        <v>134</v>
      </c>
    </row>
    <row r="4" spans="1:2">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37</v>
      </c>
      <c t="s" s="2" r="B1">
        <v>1</v>
      </c>
    </row>
    <row r="2" spans="1:2">
      <c t="s" s="2" r="B2">
        <v>2</v>
      </c>
    </row>
    <row r="3" spans="1:2">
      <c t="s" s="3" r="A3">
        <v>138</v>
      </c>
    </row>
    <row r="4" spans="1:2">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Basis of Preparation</vt:lpstr>
      <vt:lpstr>Inventories (Notes)</vt:lpstr>
      <vt:lpstr>Goodwill and Intangible Assets </vt:lpstr>
      <vt:lpstr>Debt and Credit Arrangements</vt:lpstr>
      <vt:lpstr>Derivative Financial Instrument</vt:lpstr>
      <vt:lpstr>Product Warranties (Notes)</vt:lpstr>
      <vt:lpstr>Business Combinations</vt:lpstr>
      <vt:lpstr>Fair Value Measurements</vt:lpstr>
      <vt:lpstr>Equity</vt:lpstr>
      <vt:lpstr>Income Taxes</vt:lpstr>
      <vt:lpstr>Employee Benefit Plans</vt:lpstr>
      <vt:lpstr>Share-based Compensation (Notes</vt:lpstr>
      <vt:lpstr>Contingencies (Notes)</vt:lpstr>
      <vt:lpstr>Reportable Segments</vt:lpstr>
      <vt:lpstr>Subsequent Event (Notes)</vt:lpstr>
      <vt:lpstr>Basis of Preparation (Policies)</vt:lpstr>
      <vt:lpstr>Product Warranties (Policies)</vt:lpstr>
      <vt:lpstr>Inventories (Tables)</vt:lpstr>
      <vt:lpstr>Goodwill and Intangible Asset24</vt:lpstr>
      <vt:lpstr>Product Warranties (Tables)</vt:lpstr>
      <vt:lpstr>Business Combinations (Tables)</vt:lpstr>
      <vt:lpstr>Fair Value Measurements (Tables</vt:lpstr>
      <vt:lpstr>Equity (Tables)</vt:lpstr>
      <vt:lpstr>Employee Benefit Plans (Tables)</vt:lpstr>
      <vt:lpstr>Reportable Segments (Tables)</vt:lpstr>
      <vt:lpstr>Inventories (Details)</vt:lpstr>
      <vt:lpstr>Goodwill and Intangible Asset32</vt:lpstr>
      <vt:lpstr>Goodwill and Intangible Asset33</vt:lpstr>
      <vt:lpstr>Debt and Credit Arrangements Co</vt:lpstr>
      <vt:lpstr>Debt and Credit Arrangements Se</vt:lpstr>
      <vt:lpstr>Debt and Credit Arrangements Fo</vt:lpstr>
      <vt:lpstr>Derivative Financial Instrume37</vt:lpstr>
      <vt:lpstr>Product Warranties (Details)</vt:lpstr>
      <vt:lpstr>Business Combinations Wuxi Acqu</vt:lpstr>
      <vt:lpstr>Business Combinations Contingen</vt:lpstr>
      <vt:lpstr>Fair Value Measurements (Detail</vt:lpstr>
      <vt:lpstr>Equity Accumulated Other Compre</vt:lpstr>
      <vt:lpstr>Equity Earnings Per Share (Deta</vt:lpstr>
      <vt:lpstr>Income Taxes (Details)</vt:lpstr>
      <vt:lpstr>Employee Benefit Plans (Details</vt:lpstr>
      <vt:lpstr>Share-based Compensation (Detai</vt:lpstr>
      <vt:lpstr>Contingencies (Details)</vt:lpstr>
      <vt:lpstr>Reportable Segmen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11:07Z</dcterms:created>
  <dcterms:modified xmlns:dcterms="http://purl.org/dc/terms/" xmlns:xsi="http://www.w3.org/2001/XMLSchema-instance" xsi:type="dcterms:W3CDTF">2015-07-30T18:11:07Z</dcterms:modified>
  <dc:title xmlns:dc="http://purl.org/dc/elements/1.1/">Untitled</dc:title>
  <dc:description xmlns:dc="http://purl.org/dc/elements/1.1/"/>
  <dc:subject xmlns:dc="http://purl.org/dc/elements/1.1/"/>
  <cp:keywords/>
  <cp:category/>
</cp:coreProperties>
</file>